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Nature of Business" sheetId="10" state="visible" r:id="rId10"/>
    <sheet xmlns:r="http://schemas.openxmlformats.org/officeDocument/2006/relationships" name="Intangible Asset" sheetId="11" state="visible" r:id="rId11"/>
    <sheet xmlns:r="http://schemas.openxmlformats.org/officeDocument/2006/relationships" name="Reverse Acquisition"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enior Convertible Not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of Common St"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upplemental Cash Flow Informat" sheetId="21" state="visible" r:id="rId21"/>
    <sheet xmlns:r="http://schemas.openxmlformats.org/officeDocument/2006/relationships" name="Quarterly Data"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Summary of Significant Accounti" sheetId="25" state="visible" r:id="rId25"/>
    <sheet xmlns:r="http://schemas.openxmlformats.org/officeDocument/2006/relationships" name="Intangible Asset (Tables)" sheetId="26" state="visible" r:id="rId26"/>
    <sheet xmlns:r="http://schemas.openxmlformats.org/officeDocument/2006/relationships" name="Reverse Acquisition (Tables)" sheetId="27" state="visible" r:id="rId27"/>
    <sheet xmlns:r="http://schemas.openxmlformats.org/officeDocument/2006/relationships" name="Senior Convertible Notes (Table" sheetId="28" state="visible" r:id="rId28"/>
    <sheet xmlns:r="http://schemas.openxmlformats.org/officeDocument/2006/relationships" name="Income Taxes (Tables)" sheetId="29" state="visible" r:id="rId29"/>
    <sheet xmlns:r="http://schemas.openxmlformats.org/officeDocument/2006/relationships" name="Net Loss Per Share of Common 30" sheetId="30" state="visible" r:id="rId30"/>
    <sheet xmlns:r="http://schemas.openxmlformats.org/officeDocument/2006/relationships" name="Commitments and Contingencies (" sheetId="31" state="visible" r:id="rId31"/>
    <sheet xmlns:r="http://schemas.openxmlformats.org/officeDocument/2006/relationships" name="Supplemental Cash Flow Inform32" sheetId="32" state="visible" r:id="rId32"/>
    <sheet xmlns:r="http://schemas.openxmlformats.org/officeDocument/2006/relationships" name="Quarterly Data (Tables)" sheetId="33" state="visible" r:id="rId33"/>
    <sheet xmlns:r="http://schemas.openxmlformats.org/officeDocument/2006/relationships" name="Organization and Summary of S34" sheetId="34" state="visible" r:id="rId34"/>
    <sheet xmlns:r="http://schemas.openxmlformats.org/officeDocument/2006/relationships" name="Nature of Business (Details Nar"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tangible Asset (Details Narra" sheetId="38" state="visible" r:id="rId38"/>
    <sheet xmlns:r="http://schemas.openxmlformats.org/officeDocument/2006/relationships" name="Intangible Asset - Summary of I" sheetId="39" state="visible" r:id="rId39"/>
    <sheet xmlns:r="http://schemas.openxmlformats.org/officeDocument/2006/relationships" name="Reverse Acquisition (Details Na" sheetId="40" state="visible" r:id="rId40"/>
    <sheet xmlns:r="http://schemas.openxmlformats.org/officeDocument/2006/relationships" name="Reverse Acquisition - Schedule "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Notes Payable (Details Narrativ" sheetId="44" state="visible" r:id="rId44"/>
    <sheet xmlns:r="http://schemas.openxmlformats.org/officeDocument/2006/relationships" name="Senior Convertible Notes (Detai" sheetId="45" state="visible" r:id="rId45"/>
    <sheet xmlns:r="http://schemas.openxmlformats.org/officeDocument/2006/relationships" name="Senior Convertible Notes (Det46" sheetId="46" state="visible" r:id="rId46"/>
    <sheet xmlns:r="http://schemas.openxmlformats.org/officeDocument/2006/relationships" name="Senior Convertible Notes - Sche" sheetId="47" state="visible" r:id="rId47"/>
    <sheet xmlns:r="http://schemas.openxmlformats.org/officeDocument/2006/relationships" name="Stockholders' Equity (Details N" sheetId="48" state="visible" r:id="rId48"/>
    <sheet xmlns:r="http://schemas.openxmlformats.org/officeDocument/2006/relationships" name="Stockholders' Equity (Details49" sheetId="49" state="visible" r:id="rId49"/>
    <sheet xmlns:r="http://schemas.openxmlformats.org/officeDocument/2006/relationships" name="Income Taxes (Details Narrative" sheetId="50" state="visible" r:id="rId50"/>
    <sheet xmlns:r="http://schemas.openxmlformats.org/officeDocument/2006/relationships" name="Income Taxes (Details Narrati51" sheetId="51" state="visible" r:id="rId51"/>
    <sheet xmlns:r="http://schemas.openxmlformats.org/officeDocument/2006/relationships" name="Income Taxes - Schedule of Prov" sheetId="52" state="visible" r:id="rId52"/>
    <sheet xmlns:r="http://schemas.openxmlformats.org/officeDocument/2006/relationships" name="Income Taxes - Schedule of Defe" sheetId="53" state="visible" r:id="rId53"/>
    <sheet xmlns:r="http://schemas.openxmlformats.org/officeDocument/2006/relationships" name="Income Taxes - Schedule of Effe" sheetId="54" state="visible" r:id="rId54"/>
    <sheet xmlns:r="http://schemas.openxmlformats.org/officeDocument/2006/relationships" name="Net Loss Per Share of Common 55" sheetId="55" state="visible" r:id="rId55"/>
    <sheet xmlns:r="http://schemas.openxmlformats.org/officeDocument/2006/relationships" name="Net Loss Per Share of Common 56" sheetId="56" state="visible" r:id="rId56"/>
    <sheet xmlns:r="http://schemas.openxmlformats.org/officeDocument/2006/relationships" name="Net Loss Per Share of Common 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 -" sheetId="60" state="visible" r:id="rId60"/>
    <sheet xmlns:r="http://schemas.openxmlformats.org/officeDocument/2006/relationships" name="Concentration of Credit Risk (D" sheetId="61" state="visible" r:id="rId61"/>
    <sheet xmlns:r="http://schemas.openxmlformats.org/officeDocument/2006/relationships" name="Supplemental Cash Flow Inform62" sheetId="62" state="visible" r:id="rId62"/>
    <sheet xmlns:r="http://schemas.openxmlformats.org/officeDocument/2006/relationships" name="Quarterly Data - Schedule of Qu" sheetId="63" state="visible" r:id="rId63"/>
    <sheet xmlns:r="http://schemas.openxmlformats.org/officeDocument/2006/relationships" name="Subsequent Events (Details Narr" sheetId="64" state="visible" r:id="rId64"/>
    <sheet xmlns:r="http://schemas.openxmlformats.org/officeDocument/2006/relationships" name="Subsequent Events (Details Na65" sheetId="65" state="visible" r:id="rId65"/>
  </sheets>
  <definedNames/>
  <calcPr calcId="124519" fullCalcOnLoad="1"/>
</workbook>
</file>

<file path=xl/sharedStrings.xml><?xml version="1.0" encoding="utf-8"?>
<sst xmlns="http://schemas.openxmlformats.org/spreadsheetml/2006/main" uniqueCount="657">
  <si>
    <t>Document and Entity Information</t>
  </si>
  <si>
    <t>3 Months Ended</t>
  </si>
  <si>
    <t>Mar. 31, 2018</t>
  </si>
  <si>
    <t>Document And Entity Information</t>
  </si>
  <si>
    <t>Entity Registrant Name</t>
  </si>
  <si>
    <t>Processa Pharmaceuticals, Inc.</t>
  </si>
  <si>
    <t>Entity Central Index Key</t>
  </si>
  <si>
    <t>Document Type</t>
  </si>
  <si>
    <t>S1</t>
  </si>
  <si>
    <t>Document Period End Date</t>
  </si>
  <si>
    <t>Mar. 31,
		2018</t>
  </si>
  <si>
    <t>Amendment Flag</t>
  </si>
  <si>
    <t>false</t>
  </si>
  <si>
    <t>Entity Filer Category</t>
  </si>
  <si>
    <t>Smaller Reporting Company</t>
  </si>
  <si>
    <t>Trading Symbol</t>
  </si>
  <si>
    <t>PCSA</t>
  </si>
  <si>
    <t>Document Fiscal Year Focus</t>
  </si>
  <si>
    <t>Consolidated Balance Sheets - USD ($)</t>
  </si>
  <si>
    <t>Dec. 31, 2017</t>
  </si>
  <si>
    <t>Dec. 31, 2016</t>
  </si>
  <si>
    <t>Current Assets</t>
  </si>
  <si>
    <t>Cash and cash equivalents</t>
  </si>
  <si>
    <t>Certificates of deposit</t>
  </si>
  <si>
    <t xml:space="preserve"> </t>
  </si>
  <si>
    <t>Due from related party</t>
  </si>
  <si>
    <t>Vendor deposit</t>
  </si>
  <si>
    <t>Prepaid expenses</t>
  </si>
  <si>
    <t>Total Current Assets</t>
  </si>
  <si>
    <t>Property And Equipment</t>
  </si>
  <si>
    <t>Software</t>
  </si>
  <si>
    <t>Equipment</t>
  </si>
  <si>
    <t>Total Cost</t>
  </si>
  <si>
    <t>Less: accumulated depreciation</t>
  </si>
  <si>
    <t>Property and equipment, net</t>
  </si>
  <si>
    <t>Other Assets</t>
  </si>
  <si>
    <t>Security deposit</t>
  </si>
  <si>
    <t>Intangible asset, net of accumulated amortization</t>
  </si>
  <si>
    <t>Total Other Assets</t>
  </si>
  <si>
    <t>Total Assets</t>
  </si>
  <si>
    <t>Current Liabilities</t>
  </si>
  <si>
    <t>Senior convertible notes, net of debt issuance costs</t>
  </si>
  <si>
    <t>Accrued interest</t>
  </si>
  <si>
    <t>Accounts payable</t>
  </si>
  <si>
    <t>Due to related parties</t>
  </si>
  <si>
    <t>Accrued expenses</t>
  </si>
  <si>
    <t>Total Current Liabilities</t>
  </si>
  <si>
    <t>Non-current Liabilities</t>
  </si>
  <si>
    <t>Accrued rent liability</t>
  </si>
  <si>
    <t>Deferred tax liability</t>
  </si>
  <si>
    <t>Total Liabilities</t>
  </si>
  <si>
    <t>COMMITMENTS AND CONTINGENCIES - SEE NOTE</t>
  </si>
  <si>
    <t>Stockholders' Equity</t>
  </si>
  <si>
    <t>Common stock, par value $0.0001, 350,000,000 and 43,261,049 shares authorized; 35,272,626 and 31,745,242 issued and outstanding at December 31, 2017 and 2016, respectively</t>
  </si>
  <si>
    <t>Preferred stock, par value $0.0001, 10,000,000 shares authorized; zero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12 Months Ended</t>
  </si>
  <si>
    <t>Mar. 31, 2017</t>
  </si>
  <si>
    <t>Operating Expenses</t>
  </si>
  <si>
    <t>Research and development costs</t>
  </si>
  <si>
    <t>General and administrative expenses</t>
  </si>
  <si>
    <t>Total operating expenses</t>
  </si>
  <si>
    <t>Operating Loss</t>
  </si>
  <si>
    <t>Other Income (Expense)</t>
  </si>
  <si>
    <t>Interest expense</t>
  </si>
  <si>
    <t>Interest income</t>
  </si>
  <si>
    <t>Total other income (expense)</t>
  </si>
  <si>
    <t>Net Operating Loss Before Income Tax Benefit</t>
  </si>
  <si>
    <t>Income Tax Benefit</t>
  </si>
  <si>
    <t>Net Loss</t>
  </si>
  <si>
    <t>Net Loss per Common Share - Basic and Diluted</t>
  </si>
  <si>
    <t>Weighted Average Common Shares Used to Compute Net Loss Applicable to Common Shares - Basic and Diluted</t>
  </si>
  <si>
    <t>Consolidated Statement of Changes in Stockholders' Equity - USD ($)</t>
  </si>
  <si>
    <t>Common Stock [Member]</t>
  </si>
  <si>
    <t>Preferred Stock [Member]</t>
  </si>
  <si>
    <t>Additional Paid-In Capital [Member]</t>
  </si>
  <si>
    <t>Accumulated Deficit [Member]</t>
  </si>
  <si>
    <t>Total</t>
  </si>
  <si>
    <t>Balance at Dec. 31, 2015</t>
  </si>
  <si>
    <t>Balance, shares at Dec. 31, 2015</t>
  </si>
  <si>
    <t>Issuance of Common Stock, $0.0001 Par Value/Share</t>
  </si>
  <si>
    <t>Issuance of Common Stock, $0.0001 Par Value/Share, shares</t>
  </si>
  <si>
    <t>Balance at Dec. 31, 2016</t>
  </si>
  <si>
    <t>Balance, shares at Dec. 31, 2016</t>
  </si>
  <si>
    <t>Fair value of Heatwurx net liabilities obtained in reverse acquisition</t>
  </si>
  <si>
    <t>Fair value of Heatwurx net liabilities obtained in reverse acquisition, shares</t>
  </si>
  <si>
    <t>Balance at Dec. 31, 2017</t>
  </si>
  <si>
    <t>Balance, shares at Dec. 31, 2017</t>
  </si>
  <si>
    <t>Recognize the fair value of exclusive license intangible asset acquired from CoNCERT in exchange for 2,090,301 common shares of Processa owned by Promet</t>
  </si>
  <si>
    <t>Balance at Mar. 31, 2018</t>
  </si>
  <si>
    <t>Balance, shares at Mar. 31, 2018</t>
  </si>
  <si>
    <t>Consolidated Statement of Changes in Stockholders' Equity (Parenthetical) - $ / shares</t>
  </si>
  <si>
    <t>Statement of Stockholders' Equity [Abstract]</t>
  </si>
  <si>
    <t>Issuance of Common Stock, $0.0001 Par Value</t>
  </si>
  <si>
    <t>Common stock, shares exchanged</t>
  </si>
  <si>
    <t>Consolidated Statements of Cash Flows - USD ($)</t>
  </si>
  <si>
    <t>CASH FLOWS FROM OPERATING ACTIVITIES</t>
  </si>
  <si>
    <t>Adjustments to reconcile net loss to net cash used in operating activities:</t>
  </si>
  <si>
    <t>Depreciation</t>
  </si>
  <si>
    <t>Amortization of intangible asset</t>
  </si>
  <si>
    <t>Deferred income tax (benefit) expense</t>
  </si>
  <si>
    <t>Amortization of debt issuance costs</t>
  </si>
  <si>
    <t>Impairment of software costs</t>
  </si>
  <si>
    <t>Net changes in operating assets and liabilities:</t>
  </si>
  <si>
    <t>Due from related parties</t>
  </si>
  <si>
    <t>Accrued liabilities</t>
  </si>
  <si>
    <t>Net cash used in operating activities</t>
  </si>
  <si>
    <t>CASH FLOWS FROM INVESTING ACTIVITIES</t>
  </si>
  <si>
    <t>Proceeds from (purchase of) certificates of deposit</t>
  </si>
  <si>
    <t>Purchase of property and equipment</t>
  </si>
  <si>
    <t>Cash received in a reverse acquisition transaction</t>
  </si>
  <si>
    <t>Acquisition of intangible asset</t>
  </si>
  <si>
    <t>Net cash used in investing activities</t>
  </si>
  <si>
    <t>CASH FLOWS FROM FINANCING ACTIVITIES</t>
  </si>
  <si>
    <t>Proceeds from issuance of common stock</t>
  </si>
  <si>
    <t>Proceeds from issuance of senior convertible notes</t>
  </si>
  <si>
    <t>Payment of debt issuance costs</t>
  </si>
  <si>
    <t>Net cash provided by financing activities</t>
  </si>
  <si>
    <t>NET DECREASE IN CASH AND CASH EQUIVALENTS</t>
  </si>
  <si>
    <t>CASH AND CASH EQUIVALENTS - BEGINNING OF PERIOD</t>
  </si>
  <si>
    <t>CASH AND CASH EQUIVALENTS - END OF PERIOD</t>
  </si>
  <si>
    <t>NON-CASH FINANCING AND INVESTING ACTIVITIES</t>
  </si>
  <si>
    <t>Recognize exclusive license intangible asset acquired from CoNCERT</t>
  </si>
  <si>
    <t>Recognize deferred tax liability for basis difference for intangible asset</t>
  </si>
  <si>
    <t>Recognize additional paid-in capital for consideration paid from the transfer of 2,090,301 common shares of Processa owned by Promet to CoNCERT</t>
  </si>
  <si>
    <t>Cash paid for intangible asset acquired from CoNCERT</t>
  </si>
  <si>
    <t>Consolidated Statements of Cash Flows (Parenthetical) - shares</t>
  </si>
  <si>
    <t>Statement of Cash Flows [Abstract]</t>
  </si>
  <si>
    <t>Common stock, shares transferred</t>
  </si>
  <si>
    <t>Organization and Summary of Significant Accounting Policies</t>
  </si>
  <si>
    <t>Accounting Policies [Abstract]</t>
  </si>
  <si>
    <t>Note 1 - Organization and Summary of Significant
Accounting Policies Business Activities and Organization Company Overview Processa Pharmaceuticals, Inc. (the “Company”
and formerly known as “Heatwurx” ) and its wholly-owned subsidiary, Processa Therapeutics LLC (“Processa”),
a Delaware limited liability company, acquired all the net assets of a private company, including the rights to the CoNCERT Agreement
mentioned below, Promet Therapeutics, LLC (“Promet”), a Delaware limited liability company on October 4, 2017 in exchange
for 31,745,242 shares (post reverse split) of the common stock of the Company which, at the closing, constituted approximately
90% of the Company’s issued and outstanding common stock on a fully diluted basis. Immediately following the closing, there
were 35,272,626 shares (post reverse split) of common stock issued and outstanding. At the closing, Processa was assigned all of
the assets and operations of Promet that constituted the operating business of Promet and Promet, which continues as an active
company, received the Processa shares mentioned above and agreed to provide the Processa shares needed if the option in the CoNCERT
Agreement (see below) was exercised. Upon closing on October 4, 2017, there was a change in control of the Company to Promet. The
Company abandoned its prior business plan and adopted Promet’s business plan focused on developing drugs to treat patients
that have a high unmet medical need. Subsequent to closing and effective October 10, 2017, the Company changed its trading symbol
to “PCSA” on the OTC Pink Marketplace (“OTCQB”). The Company effected a one-for-seven reverse split of
its shares in December 2017. As a result, the 2017 consolidated financial statements have been retrospectively adjusted to reflect
shares outstanding after the one-for-seven reverse split. The net asset acquisition transaction was accounted
for as a reverse acquisition. Prior to the acquisition, Heatwurx (subsequently renamed Processa Pharmaceuticals, Inc.) had nominal
net liabilities and operations. It was considered a non-operating public shell corporation. Therefore, Promet was considered the
accounting acquirer (and legal wholly-owned subsidiary of Heatwurx, now called Processa Pharmaceuticals, Inc.) and Heatwurx was
considered the accounting acquiree (and legal acquirer). As a result, the consolidated financial statements of the Company reflect
the financial condition, results of operations and cash flows of Promet for all periods presented prior to October 4, 2017 and
Processa for the periods subsequent to October 4, 2017. The legal capital stock (number and type of equity interests issued) is
that of Processa Pharmaceuticals, Inc., the legal parent, in accordance with guidance on reverse acquisitions accounted for as
a capital transaction instead of a business combination (See Note 2 – Basis of Presentation and Earnings Per Share and Note
3 – Reverse Acquisition in Item 8 of the Company’s annual Report on Form 10-K filed with the SEC on April 17, 2018).). All references to the “Company”
and Processa Pharmaceuticals, Inc. refer to Heatwurx, Inc., Processa Therapeutics, LLC, and the net assets acquired from Promet
Therapeutics, LLC, which were assigned at acquisition to Processa Therapeutics, LLC and Promet’s operations prior to October
4, 2017. On March 19, 2018, Promet, Processa and CoNCERT
Pharmaceuticals Inc. (“CoNCERT”) amended the Option and License Agreement (the “Agreement”) executed in
October 2017. The Agreement was assigned to Processa and Processa exercised the exclusive option for the CTP-499 compound. The
option was exercised in exchange for CoNCERT receiving (i) $8 million of common stock of Company that was owned by Promet (or 2,090,301
shares representing 6.58% of Promet’s common stock holding or 5.93% of total the Company’s common stock issued and
outstanding), and (ii) 15% of any sublicense revenue earned by the Company for a period equivalent to the royalty term (as defined
in the Agreement) until the earliest of (a) Processa raising $8 million of gross proceeds; and (b) CoNCERT can sell its shares
of Processa common stock without restrictions pursuant to the terms of the amended Agreement. All other terms of the Agreement
remain unchanged. As a result, the Company recognized an intangible asset and additional paid-in capital in the amount of $8 million
resulting from Promet satisfying Processa’s liability to CoNCERT. There was no change in the total shares issued and outstanding,
however, Promet’s controlling interest in Processa was reduced from 90% to 84%. Description of Business Processa is an emerging pharmaceutical company
focused on the clinical development of drug products that are intended to improve the survival and/or quality of life for patients
who have a high unmet medical need or who have no alternative treatment. Within this group of pharmaceutical products, we currently
are developing one product for two indications (i.e., the use of a drug to treat a particular disease) and searching for additional
products for our portfolio. Processa’s lead product, PCS-499 (previously
known as CTP-499), is an oral tablet that is an analog of an active metabolite of an already approved FDA drug. The advantage of
PCS-499 is that it potentially may work in many conditions because it has multiple pharmacological targets that it affects that
are important in the treatment of these conditions. Based on its pharmacological activity, Processa has identified other unmet
medical need conditions where the use of PCS-499 may result in clinical efficacy. These include Necrobiosis Lipoidica (NL) and
Radiation-Induced Fibrosis (RIF) in head and neck cancer patients. Processa has met with the FDA on the NL condition and has developed
a strategy for moving the program for NL forward starting with a Phase 2 clinical trial in NL patients in late 2018. Processa will
meet with the FDA to further define the program for use of PCS-499 for the RIF condition in the next few months. Processa is looking to acquire additional drug
candidates to help patients who have an unmet medical need. Processa has evaluated over 50 potential assets for acquisition and
are continuing to evaluate new assets to acquire. Our operations are performed in the state of
Maryland and are still in the organizational and research and development phase of operations. As a result, we have a limited operating
history and only a preliminary business plan from which investors may evaluate our future prospects. We have not had any sources
of revenue from inception (August 31, 2015) through March 31, 2018 and have a history of operating losses from operations. Our
ability to generate meaningful revenue from any products in the United States depends on obtaining FDA authorization. Even if our
products are authorized and approved by the FDA, we must still meet the challenges of successful marketing, distribution and consumer
acceptance. As of March 31, 2018, the Company had an accumulated
deficit of approximately $5.0 million incurred since inception and expects to incur substantial operating losses for the foreseeable
future. Our current capital is insufficient to fully fund our total business plan and the development of our planned product candidates
for a period of one-year from the date these consolidated financial statements are available to be issued. Our ability to achieve
revenue-generating operations and, ultimately, achieve profitability will depend on whether we can obtain additional capital when
we need it, complete the development of our technology, receive regulatory approval of our planned product candidates and any stand
along development planned product candidates into new or existing drugs which can be successfully commercialized. There can be
no assurance that we will ever generate revenues or achieve profitability. These risks and other factors could have a material
adverse effect on the Company and raise substantial doubt about our ability to continue as a going concern. Basis of Presentation The accompanying unaudited consolidated financial
statements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7, as filed with the SEC on April 17, 2018. The results of operations for the interim period shown in this report
are not necessarily indicative of the results that may be expected for any other interim period or for the full year. As a result of the modification of the Option
and License Agreement with CoNCERT and the acquisition of an exclusive license intangible asset used in research and development
activities described above, the Company adopted a new intangible asset policy and disclosure (See Note 1 – Intangible Assets
and Note 2) and recognized a deferred tax liability for the acquired temporary difference between the financial reporting basis
and the tax basis of the intangible asset (See Note 5). Going Concern and Management’s Plan The Company’s consolidated financial
statements are prepared using U.S. GAAP and are based on the assumption that the Company will continue as a going concern, which
contemplates the realization of assets and liquidation of liabilities in the normal course of business. The Company faces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The Company has relied exclusively on private
placements with a small group of accredited investors to finance its business and operations. We do not have any prospective arrangements
or credit facilities as a source of future funds. The Company has had no revenue since inception on August 31, 2015. The Company
does not currently have any revenue under contract nor does it have any immediate sales prospects. As of March 31, 2018, the Company
had an accumulated deficit of approximately $5.0 million incurred since inception. For the three months ended March 31, 2018, the
Company incurred a net loss from continuing operations of approximately $1.1 million and used approximately $1.1 million in net
cash from operating activities from continuing operations. The Company had total cash and cash equivalents of approximately $1.8
million as of March 31, 2018. No additional sources of capital have been
obtained or committed through the date these consolidated financial statements were available to be issued. We expect our operating
costs to be substantial as we incur costs related to the clinical trials for our product candidates and that we will operate at
a loss for the foreseeable future. We are in the process of raising additional
funds by potentially selling additional Senior Convertible Notes, convertible loans or other securities. However, no assurance
can be given that we will be successful in raising adequate funds needed. If we are unable to raise additional capital when required
or on acceptable terms, we may have to significantly delay, scale back or discontinue the development or commercialization of one
or more of our product candidates, restrict our operations or obtain funds by entering into agreements on unattractive terms, which
would likely have a material adverse effect on our business, stock price and our relationships with third parties with whom we
have business relationships, at least until additional funding is obtained. Uncertainty concerning our ability to continue
as a going concern may hinder our ability to obtain future financing, as well as adversely affect our collaborative drug development
relationships. Continued operations and our ability to continue as a going concern are dependent on our ability to obtain additional
funding in the near future and thereafter, and no assurances can be given that such funding will be available at all or will be
available in sufficient amounts or on reasonable terms. Without additional funds from debt or equity financing, sales of assets,
sales or out-licenses of intellectual property or technologies, or other transactions yielding funds, we will rapidly exhaust our
resources and will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the Company’s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based on the outcome of these uncertainties described
above.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including contingent assets
and liabilities. Estimates have been prepared on the basis of the most current and best available information. However, actual
results could differ materially from those estimates. Cash and Cash Equivalents Cash and cash equivalents includes cash on
hand and money market funds. The Company considers all highly liquid investments with a maturity at the date of purchase of three
months or less to be cash equivalents. Money market funds were $961,193 and $1,300,815 at March 31, 2018 and December 31, 2017,
respectively.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and those that have no alternative future
uses (in research and development projects or otherwise) and therefore no separate economic value are research and development
costs expensed as incurred. Amortization of intangibles used in research and development activities is a research and development
cost.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The Company accounts for the impairment of
long-lived assets in accordance with ASC 360, Property, Plant and Equipment and ASC 350, Intangibles – Goodwill and Other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expected future undiscounted net cash flows expected to
be generated by the asset. If such assets are considered to be impaired, the impairment to be recognized is measured as the amount
by which the carrying amounts of the assets exceed the fair value of the assets based on the present value of the expected future
cash flows associated with the use of the asset. Assets to be disposed of are reported at the lower of the carrying amount or fair
value less costs to sell. Based on management’s evaluation, there was no impairment loss recorded for the three months ended
March 31, 2018 and 2017, respectively.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any potentially diluted debt or equity and options. The
diluted computation does not assume conversion, exercise or contingent exercise of securities since that would have an anti-dilutive
effect on earnings (loss) during the three months ended March 31, 2018 and 2017. Subsequent Events The Company has evaluated subsequent events
and transactions for potential recognition or disclosure through May18, 2018, the date the financial statements were available
to be issued, in accordance with ASC 855-10-50. Refer to Note 9 below for further information.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t has
evaluated recently issued accounting pronouncements and determined that there was no material impact on its financial position
or results of operations. From May 2014 through March 31, 2018, the FASB
issued several ASUs related to ASU 2014-09, “Revenue from Contracts with Customers (Topic 606).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in the pre-revenue stages of operations; therefore,
we do not currently anticipate there would be any change to timing or method of recognizing revenue. As such, the adoption of this
standard did not have a material impact on our results of operations, financial condition or cash flows. In February 2016 through March 31, 2018, the
FASB issued several ASUs related to ASU-2016-02, “Leases (Topic 842).” The guidance requires that a lessee recognize
in the statement of financial position a liability to make lease payments (the lease liability) and a right of use asset representing
its right to use the underlying asset for the lease term.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The amendments in Topic 842
are effective for the Company beginning January 1, 2019. The Company’s office lease expires September 30, 2019. Management
is currently evaluating the impact of adopting the new guidance on the Company’s consolidated financial statements.</t>
  </si>
  <si>
    <t>NOTE 2 – SUMMARY OF SIGNIFICANT
ACCOUNTING POLICIES Basis of Presentation and Earnings per Share The accompanying consolidated financial statements
have been prepared in accordance with United States generally accepted accounting principles (“U.S. GAAP”), and reflect
all of our activities, including those of our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charges. The acquisition of Promet by Heatwurx has been
accounted for as a reverse acquisition in accordance with U.S. GAAP, Financial Accounting Standards Board (“FASB”),
Accounting Standards Codification (“ASC”) 805-40-45, Business Combinations - Reverse Acquisitions As a result of the above, the operations prior
to the asset purchase transaction are those of Promet. The assets and liabilities of Promet are recognized and measured at the
historical carrying amounts. The accumulated deficit and other equity balances of Promet have been carried forward and adjusted
to reflect the legal shares and par value of Heatwurx with the difference allocated to additional paid-in capital. Additional paid-in
capital is also reduced by the fair value over the historical cost of the net liabilities assumed from Heatwurx, since the transaction
is accounted for as a capital transaction, not a business combination. Earnings per share (“EPS”) is calculated
using the equity structure of Processa Pharmaceuticals, Inc., including the equity interests issued to Promet in the asset acquisition
transaction (see Note 3). Prior to the reverse acquisition, EPS is based on Promet’s net income and weighted average common
shares outstanding that were received in the asset purchase transaction. Subsequent to the reverse acquisition, EPS is based on
the actual number of common shares of Processa Pharmaceuticals, Inc. outstanding during that period. The Company completed a reverse split or a
one-for-seven exchange of its shares. As a result, the consolidated financial statements have been retrospectively adjusted to
reflect the one-for-seven reverse split. Segments The Company operates in one segment. Management
uses one measurement of profitability and does not segregate its business for internal reporting. During 2017 and 2016 all of the
Company’s long-lived assets were located within the United States. Going Concern and Management’s Plan The Company’s consolidated financial
statements are prepared using U.S. GAAP and are based on the assumption that the Company will continue as a going concern, which
contemplates the realization of assets and liquidation of liabilities in the normal course of business. The Company faces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The Company has relied exclusively on private
placements with a small group of accredited investors to finance its business and operations. We do not have any prospective arrangements
or credit facilities as a source of future funds. The Company has had no revenue since inception on August 31, 2015. The Company
does not currently have any revenue under contract nor does it have any immediate sales prospects. As of December 31, 2017, the
Company had an accumulated deficit of approximately $3.859 million incurred since inception. For the year ended December 31, 2017,
the Company incurred a net loss from continuing operations of approximately $1.856 million and used approximately $1.655 million
in net cash from operating activities from continuing operations. The Company had total cash and cash equivalents of approximately
$2.847 million as of December 31, 2017. We have raised proceeds of $2.58 million from the Senior Convertible Notes issued through
December 31, 2017. No additional Senior Convertible Notes have
been issued through the date this report was issued. On March 19, 2018, we modified the Option and License Agreement with CoNCERT
Pharmaceuticals, Inc. effective January 2018 (see Notes 10 and 14), which enabled us to exercise our option to license the CoNCERT
patent rights and know-how to develop and commercialize compounds (CTP-499 and each metabolite thereof) and products, as defined
in the agreement. Although we have other drugs being positioned into our pipeline, the loss of our rights to CTP-499 would have
materially and adversely affected our planned growth and business plan. We expect our operating costs to be substantial as we incur
costs related to the clinical trials for our product candidates and that we will operate at a loss for the foreseeable future. We are in the process of raising additional
funds by potentially selling additional Senior Convertible Notes, convertible loans or other securities. However, no assurance
can be given that we will be successful in raising adequate funds needed. If we are unable to raise additional capital when required
or on acceptable terms, we may have to significantly delay, scale back or discontinue the development or commercialization of one
or more of our product candidates, restrict our operations or obtain funds by entering into agreements on unattractive terms, which
would likely have a material adverse effect on our business, stock price and our relationships with third parties with whom we
have business relationships, at least until additional funding is obtained. Uncertainty concerning our ability to continue
as a going concern may hinder our ability to obtain future financing, as well as adversely affect our collaborative drug development
relationships. Continued operations and our ability to continue as a going concern are dependent on our ability to obtain additional
funding in the near future and thereafter, and no assurances can be given that such funding will be available at all or will be
available in sufficient amounts or on reasonable terms. Without additional funds from debt or equity financing, sales of assets,
sales or out-licenses of intellectual property or technologies, or other transactions yielding funds, we will rapidly exhaust our
resources and will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the Company’s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based on the outcome of these uncertainties described
above. Use of Estimates The preparation of financial statements in
conformity with U.S. GAAP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These estimates and assumptions are continuously evaluated and are based
on management’s experience and knowledge of the relevant facts and circumstances. While management believes the estimates
to be reasonable, actual results could differ materially from those estimates and could impact future results of operations and
cash flows. Cash and Cash Equivalents Cash and cash equivalents includes cash on
hand and money market funds. The Company considers all highly liquid investments with a maturity at the date of purchase of three
months or less to be cash equivalents. Money market funds were $1,300,815 and $0 at December 31, 2017 and 2016, respectively. Certificates of Deposit The certificates of deposit were purchased
through an investment company and were held at multiple banks. The maturities of the certificates of deposit are typically six
months or less.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convertible notes into the common stock of the Company upon
the earlier of (i) meeting certain funding levels on the next Private Investment in Public Equity (“PIPE”) financing
we undertake or (ii) the one-year anniversary of the issuance of the senior convertible note. Due From/To Related Parties and Administrative
Fees Administrative fees are collected from a related
party, Corlyst, LLC (“Corlyst”), for shared costs related to payroll, health care insurance and rent based on actual
costs incurred and recognized as a reduction of the operating expense being reimbursed (see Note 4). Corlyst pays certain operating
expenses on behalf of the Company and the Company reimburses Corlyst based on actual costs incurred and recognizes the appropriate
expense. The amounts due from and due to Corlyst are billed monthly and are due on demand at the beginning of each month. Property and Depreciation Property is stated at cost, less accumulated
depreciation. Depreciation is computed under the straight-line method over the estimated useful lives of the assets. Expenditures
for maintenance and routine repairs are charged to expense as incurred; expenditures for improvements and major repairs that materially
extend the useful lives of assets are capitalized. Depreciation expense for the years ended December 31, 2017 and 2016 was $1,865
and $1,381, respectively. Following are the estimated useful lives for
the various classifications of assets:
Software 3 years
Equipment 5 years Impairment of Long-lived Assets The Company periodically reviews its long-lived
assets to determine potential impairment by comparing the carrying value of the long-lived assets with the estimated future net
undiscounted cash flows expected to result from the use of the assets, including cash flows from disposition, at least annually
or more frequently if events or changes in circumstances indicate a potential impairment may exist.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The Company performs its impairment analysis in October of each year. Based on management’s
evaluation, $15,330 of carrying costs related to the software was impaired and an impairment loss recorded for the year ended December
31, 2017. No impairment of long-lived assets was recognized for the year ended December 31, 2016. Debt Issuance Costs The Company recognizes debt issuance costs
incurred on the Senior Convertible Notes as a reduction of the carrying amount of the Senior Convertible Notes on the face of the
consolidated balance sheet. The debt issuance costs are amortized to interest expense using the interest method over the term of
the Senior Convertible Notes. The amortization of the debt issuance costs was $23,370 for the year ended December 31, 2017 and
zero for the year ended December 31, 2016. Compensated Absences For the years ended December 31, 2017 and 2016,
the Company recorded a liability for paid time off earned by permanent employees but not taken, in accordance with human resource
policies. Advertising Costs Advertising costs are recognized as expense
in the year incurred. Total advertising and marketing expense for the years ended December 31, 2017 and 2016 was $135 and $3,850,
respectively. Research and development Research and development costs are expensed
as incurred and consist of direct and overhead-related expenses. Research and development costs totaled $926,117 and $1,536,996
for the years ended December 31, 2017 and 2016, respectively. Expenditures to acquire technologies, including licenses, which are
utilized in research and development and that have no alternative future use are expensed when incurred. Technology the Company
develops for use in its products is expensed as incurred until technological feasibility has been established after which it is
capitalized and depreciated. No costs have been capitalized during the years ended December 31, 2017 and 2016. Stock-Based Compensation The Company accounts for the cost of employee
services received in exchange for the award of equity instruments based on the fair value of the award, determined on the date
of grant. Significant assumptions utilized in determining the fair value of our stock options include the volatility rate, estimated
term of the options, risk-free interest rate and forfeiture rate. The term of the options will be based on the contractual term
of the options as determined by the Board of Directors when the 2011 Equity Incentive Plan is amended or terminated and approved
by the stockholders to the extent required by applicable laws and regulations. The expense is to be recognized over the period
during which an employee is required to provide services in exchange for the award. The Company estimates forfeitures at the time
of grant and makes revisions, if necessary, at each reporting period if actual forfeitures differ from those estimates. The Company
has not estimated future unvested forfeitures since there were no option grants outstanding at December 31, 2017. Upon the issuance
of 90% of Heatwurx’s common stock to Promet on October 4, 2017, there was a Change in Control event, as defined in the Amended
and Restated Heatwurx, Inc. 2011 Equity Incentive Plan. As of September 30, 2017, prior to the Change in Control event, all 269,500
unexercised options and all 40,000-unexercised performance options outstanding at December 31, 2016 were cancelled. Non-employee share-based compensation charges
generally are immediately vested and have no future performance requirements by the non-employee and the total share-based compensation
charge is recorded in the period of the measurement date. Income Taxes As a result of the asset purchase transaction
(see Note 1 Company Overview above and Note 3), there was a change in control of the Company. Prior to the closing of the asset
purchase transaction, Promet was treated as a partnership for federal income tax purposes and thus was not subject to income tax
at the entity level. Therefore, no provision or liability for income taxes has been included in these financial statements through
the date of the asset purchase on October, 4, 2017. In addition, Promet determined that it was not required to record a liability
related to uncertain tax positions as a result of the requirements of ASC 740-10-25 Income Taxes. The net deferred tax assets of Heatwurx were
principally federal and state net operating loss carry forwards. The Heatwurx net deferred tax assets were fully reserved with
a valuation allowance. Subsequent to the closing of the asset purchase,
Processa Pharmaceuticals, Inc. will file a consolidated federal income tax return in the United States, which includes eligible
subsidiaries. In addition, we file income tax returns in state and local jurisdictions as applicable.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The provision for income taxes includes federal
and state income taxes currently payable and deferred taxes resulting from temporary differences between the financial statement
and tax basis of assets and liabilities at the enacted tax rates.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recorded to reduce
deferred tax assets when it is more-likely-than-not that a tax benefit will not be realized. A full valuation allowance was recorded
against the Company’s deferred tax assets at December 31, 2017. The Company had no deferred tax assets and no valuation allowance
at December 31, 2016. With respect to uncertain tax positions, the
Company would recognize the tax benefit from an uncertain tax position only if it is more-likely-than-not that the tax position
will be sustained upon examination by the taxing authorities, based on the technical merits of the position. Estimated interest
and penalties related to uncertain tax positions are included as a component of interest expense and general and administrative
expense, respectively. The Company had no unrecognized tax benefits or uncertain tax positions at December 31, 2017 or 2016.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as retrospectively restated
for the one-for-seven reverse stock split,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any potentially diluted debt or equity. The computation does not assume conversion, exercise or contingent
exercise of securities since that would have an anti-dilutive effect on earnings (loss) during the years ended December 31, 2017
and 2016. Equity The asset purchase of Promet by Heatwurx is
accounted for as a reverse acquisition. As a result, these consolidated financial statements represent Promet as the accounting
acquirer (legal acquiree) and Heatwurx from October 4, 2017 forward as the accounting acquiree (legal acquirer). However, the legal
capital stock (number and type of equity interests issued) is that of Heatwurx, which subsequently changed its name to Processa
Pharmaceuticals, Inc., the legal parent, in accordance with guidance on reverse acquisitions accounted for as a capital transaction
(See Note 2 – Basis of Presentation and Earnings per Share and Note 3 – Reverse Acquisition). The accumulated deficit and other equity balances
of Promet have been carried forward and adjusted to reflect the legal capital shares and par value of Heatwurx, including the shares
issued to Promet in the reverse acquisition transaction with the difference allocated to additional paid-in capital. Additional
paid-in capital is also reduced by the fair value/ historical cost of the net liabilities assumed from Heatwurx since the transaction
is accounted for as a capital transaction, not a business combination. Subsequent events The Company has evaluated subsequent events
and transactions for potential recognition or disclosure through April 16, 2018, the date the financial statements were issued,
in accordance with ASC 855-10-50. Refer to Note 14 below for further information.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t has
evaluated recently issued accounting pronouncements and determined that there was no material impact on its financial position
or results of operations. From May 2014 through December 2017, the FASB
issued several ASUs related to ASU 2014-09, “Revenue from Contracts with Customers (Topic 606)”. These ASUs are intended
to provide greater insight into both revenue that has been recognized and revenue that is expected to be recognized in the future
from existing contracts.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in the pre-revenue
stages of operations; therefore, we do not currently anticipate there would be any change to timing or method of recognizing revenue.
As such, we do not believe this new standard will have a material impact on our results of operations, financial condition or cash
flows. In February 2016 through December 2017, the
FASB issued several ASUs related to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Management is currently evaluating
the impact of adopting the new guidance on the Company’s financial statements.</t>
  </si>
  <si>
    <t>Nature of Business</t>
  </si>
  <si>
    <t>Organization, Consolidation and Presentation of Financial Statements [Abstract]</t>
  </si>
  <si>
    <t>NOTE 1 – NATURE OF BUSINESS Company Overview Promet Therapeutics, LLC (“Promet”),
a Delaware limited liability company, was a private company founded on August 31, 2015 (inception). On October 2, 2017, Heatwurx,
Inc. (“Heatwurx”), a nonoperating public shell corporation, entered into an Asset Purchase Agreement with Promet and
Heatwurx’s wholly-owned subsidiary, Processa Therapeutics LLC (“Processa”), a Delaware limited liability company,
and closed on this agreement effective October 4, 2017. Under this agreement, Heatwurx acquired all of the assets and assumed all
the liabilities of Promet, in exchange for 222,217,112 shares of the common stock of Heatwurx, which, at the closing, constituted
90% of the Company’s issued and outstanding common stock on a fully diluted basis. Immediately following the closing, there
were 246,907,902 shares of common stock issued and outstanding, of which the prior Heatwurx shareholders own 24,690,790 shares
after giving effect to 13,673,402 shares issued for Heatwurx’s Series D Preferred stock and existing debt that converted
into common stock prior to closing of the asset purchase transaction. At the closing, Heatwurx assigned to Processa all of the
assets and operations of Promet that constitutes the operating business of Promet. Authorized capital stock consists of 350,000,000
shares of $0.0001 par value common stock and 10,000,000 shares of $0.0001 par value preferred stock. The closing of the Asset Purchase Agreement
on October 4, 2017 resulted in a change in control of Heatwurx by Promet (see Note 3). The Heatwurx executive management, officers
and directors resigned and Promet executive management, officers and directors were appointed. Following the closing, Heatwurx
changed its trading symbol from “HUWX” to “PCSA” on the OTC Pink exchange effective as of October 10, 2017.
Heatwurx changed its name to Processa Pharmaceuticals, Inc. (the “Company”) and authorized a one-for-seven exchange,
or reverse split, of its shares effective October 23, 2017. On December 8, 2017, the Company received approval from the Financial
Industry Regulatory Authority to implement the one-for-seven reverse split in trading markets. As a result, the consolidated financial
statements have been retrospectively adjusted to reflect shares outstanding after the one-for-seven reverse split. Following the
asset purchase transaction, the Company abandoned Heatwurx’s prior business plan and is now only pursuing Promet’s
proposed business with a focus on developing drugs to treat patients that have a high unmet medical need. As a result of the above, these consolidated
financial statements represent Promet as the accounting acquirer (legal acquiree) and Processa Pharmaceuticals, Inc. from October
4, 2017 forward as the accounting acquiree (legal acquirer) and the legal capital stock (number and type of equity interests issued)
is that of Heatwurx, which subsequently changed its name to Processa Pharmaceuticals, Inc., the legal parent, in accordance with
guidance on reverse acquisitions accounted for as a capital transaction instead of a business combination (See Note 2 – Basis
of Presentation and Earnings Per Share and Note 3 – Reverse Acquisition). All references to the “Company”
and Processa Pharmaceuticals, Inc. refer to Heatwurx, Inc., Processa Therapeutics, LLC, and Promet Therapeutics, LLC, which was
assigned at acquisition to Processa Therapeutics, LLC. Description of Business We are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two indications (i.e., the use of a drug to treat a particular
disease) and searching for additional products for our portfolio. Our operations are performed in the state of Maryland and are
still in the organizational and research and development phase of operations. As a result, we have a limited operating history
and only a preliminary business plan from which investors may evaluate our future prospects. We have not had any sources of revenue
from inception through December 31, 2017 and have a history of operating losses from operations. As of December 31, 2017, the Company had an
accumulated deficit of approximately $3.859 million incurred over approximately 28 months of its existence. Our current capital
is insufficient to fully fund our total business plan and the development of our planned product candidates. Our ability to achieve
revenue-generating operations and, ultimately, achieve profitability will depend on whether we can obtain additional capital when
we need it, complete the development of our technology, receive regulatory approval of our planned product candidates and find
strategic collaborators that can incorporate our planned product candidates into new or existing drugs which can be successfully
commercialized. There can be no assurance that we will ever generate revenues or achieve profitability. Recent Developments On or about October 4, 2017, the Company received
$1.25 million from the first tranche of Senior Convertible Notes that are expected to convert into securities of the Company that
are placed in the next placement round at a price that will not be greater than 90% of the offering price in that placement (See
Note 6). This first tranche was from current Heatwurx and Promet shareholders. On November 21, 2017, an additional tranche of $1,330,000
of Senior Convertible Notes was issued to third party accredited investors. We are in the process of raising additional funds by
potentially selling additional Senior Convertible Notes, convertible loans or other securities. No assurance however can be given
that the Company will be successful in doing so. On October 4, 2017, the Company and CoNCERT
Pharmaceuticals Inc. (“CoNCERT”) entered into an exclusive option and license agreement for the CTP-499 compound. However,
under the terms of this agreement, if the Company fails to meet the conditions set forth in the agreement, which include a requirement
for us to have not less than $8 million in funding for the support of the drug as defined within the agreement, or if the Company
elects not to exercise the option, then the product reverts back to ownership by CoNCERT. Since CPT-499 is currently our drug product
lead candidate, should we lose our rights to CTP-499, our planned growth and business plan would be materially and adversely affected.
On March 19, 2018, we modified the Option and License Agreement with CoNCERT effective January 2018 (see Notes 10 and 14), which
enabled us to exercise our option to license the CoNCERT patent rights and know-how to develop and commercialize compounds (CTP-499
and each metabolite thereof) and products, as defined in the agreement. Status as an Emerging Growth Company We are an “emerging growth company”
as that term is defined in the Jumpstart Our Business Startups Act of 2012 (the “JOBS Act”). Section 102(b)(1) of the
JOBS Act exempts emerging growth companies from being required to comply with new or revised financial accounting standards until
private companies (i.e., those that have not had a registration statement declared effective under the Securities Act of 1933,
as amended (the “Securities Act”), or do not have a class of securities registered under the Securities Exchange Act
of 1934, as amended (the “Exchange Act”)) are required to comply with such new or revised financial accounting standards. The JOBS Act also provides that an emerging
growth company can elect to opt out of the extended transition period provided by Section 102(b)(1) of the JOBS Act and comply
with the requirements that apply to nonemerging growth companies, but any such election to opt out is irrevocable. We may still
take advantage of all of the other provisions of the JOBS Act, which include, but are not limited to, not being required to comply
with the auditor attestation requirements of Section 404 of the Sarbanes-Oxley Act, the reduced disclosure obligations regarding
executive compensation in our periodic reports and proxy statements and the exemptions from the requirements of holding a nonbinding
advisory vote on executive compensation and stockholder approval of any golden parachute payments not previously approved.</t>
  </si>
  <si>
    <t>Intangible Asset</t>
  </si>
  <si>
    <t>Goodwill and Intangible Assets Disclosure [Abstract]</t>
  </si>
  <si>
    <t>Note 2 – Intangible Asset Intangible assets consist of the capitalized
costs of $11,038,929, including transaction costs of $1,782, associated with the exercise of the option to acquire the exclusive
license from CoNCERT related to patent rights and know-how to develop and commercialize compounds and products for CTP-499 (also
known as the Company’s lead product PCS-499) and each metabolite thereof and the related income tax effects. The capitalized
costs include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 The negotiation of the modification to the
Agreement was finalized in mid-February 2018 and the legal documents were executed and the option was exercised on March 19, 2018
in exchange for CoNCERT receiving (i) $8 million of common stock of Processa that was owned by Promet (or 2,090,301 shares representing
6.58% of Promet’s common stock holding or 5.93% of total Processa common stock issued and outstanding), and (ii) 15% of any
sublicense revenue earned by Processa for a period equivalent to the royalty term (as defined in the Agreement) until the earliest
to occur of (a) Processa raising $8 million of gross proceeds; and (b) CoNCERT can sell its shares of Processa common stock without
restrictions pursuant to the terms of the amended Agreement. All other terms of the Agreement remained unchanged. The license agreement
was assigned to and deemed to have been exercised by the Company. As a result of the transaction, the Company recognized an intangible
asset for the fair value of the common stock consideration paid of $8 million with an offsetting amount in additional paid-in capital
resulting from Promet satisfying Processa’s liability to CoNCERT. The Company estimated the fair value of the
common stock issued based on the market approach and CoNCERT’s requirement to receive shares valued at $8 million. The market
approach was based on the final negotiated number of shares of stock determined on a volume weighted average price of Processa
common stock quoted on the OTCQB (principal market) over a 45 day period preceding the mid-February 2018 finalized negotiation
of the modification to the option and license agreement with CoNCERT, an unrelated third party, for the exclusive license rights
to CTP-499. However, Processa has less than 300 shareholders, the volume of shares trading for Processa’s common stock is
not significant and the OTCQB is not a national exchange, therefore the volume weighted average price quotes for the Processa stock
are from markets that are not active and therefore are Level 2 inputs. The total cost recognized for the exclusive license acquired
represents the allocated fair value related to the stock transferred to CoNCERT plus the recognition of the deferred tax liability
related to the acquired temporary difference and the transaction costs incurred to complete the transaction as discussed above. Intangible assets consist of the following:
March 31, 2018 March 31, 2017
Gross intangible assets
Exclusive license rights to CTP-499 $ 11,038,929 $ -
Less: Accumulated amortization (25,435 ) -
Total intangible assets, net $ 11,013,494 $ - Amortization expense was $25,435 and $0 for
the three months ended March 31, 2018 and 2017, respectively. The weighted average amortization period for the intangible asset
is 14 years based on the average remaining patent lives for CTP-499 and the estimated royalty period for a fully paid-up license
under the terms of the license agreement. Amortization expense is included within research and development expense in the accompanying
consolidated statements of operations. As of March 31, 2018, the estimated future amortization expense each year for the next
five years and annual periods thereafter until fully amortized amounts to $788,495 per year.</t>
  </si>
  <si>
    <t>Reverse Acquisition</t>
  </si>
  <si>
    <t>Business Combinations [Abstract]</t>
  </si>
  <si>
    <t>NOTE 3 – REVERSE ACQUISITION On October 4, 2017, Heatwurx acquired Promet’s
net assets of $1,017,342 at historical cost in exchange for approximately 90 percent or 222,217,112 shares of common stock issued
by the Company (or 31,745,242 shares post reverse split). Immediately following the transaction, total shares issued and outstanding
were 246,907,902 (or 35,272,626 shares post reverse split), representing the total legal capital of the Company. The transaction
has been accounted for as a reverse acquisition in accordance with ASC 805-40-45, Business Combinations - Reverse Acquisitions Promet’s assets and liabilities are recognized
and measured at their precombination carrying amounts. Heatwurx, which subsequently changed its name to Processa Pharmaceuticals,
Inc., recognized and measured its assets and liabilities at October 4, 2017 in accordance with guidance applicable to business
combinations. The net liabilities were all short term in nature and were recognized at their precombination carrying amounts. The
accumulated deficit reflects Promet balances before the reverse acquisition. See Note 2 – Basis of Presentation and Earnings
per Share and Note 2 – Equity for the recognition and measurement of common stock and additional paid-in capital. Promet incurred acquisition-related transaction
costs of $58,763, which are included in general and administrative expense, a component of operating expenses in the consolidated
statements of operations. The operating results for Heatwurx are included in the accompanying consolidated financial statements
from October 4, 2017 forward. Heatwurx’s assets acquired and liabilities
assumed (see below) and the par value of the common stock allocated to Heatwurx stockholders is recognized as a reduction of additional
paid-in capital at the acquisition date.
Net recognized values of Heatwurx identifiable assets and liabilities
Cash 6,280
Accounts payable (26,098 )
Accrued expenses (17,932 )
Net liabilities assumed $ (37,750 )</t>
  </si>
  <si>
    <t>Related Party Transactions</t>
  </si>
  <si>
    <t>Related Party Transactions [Abstract]</t>
  </si>
  <si>
    <t>Note 7 – Related Party Transactions A shareholder, Corlyst, LLC, reimburses the
Company for shared costs related to payroll, health care insurance and rent based on actual costs incurred and recognized as a
reduction of the general and administrative operating expenses being reimbursed in the Company’s consolidated statements
of operations. The reimbursed amounts totaled $26,684 and $29,430 for the three months ended March 31, 2018 and 2017, respectively.
The receivable balances due from Corlyst at March 31, 2018 and December 31, 2017 were $26,684 and $62,709, respectively. During 2016 and 2017, Corlyst paid certain
operating expenses on behalf of the Company and the Company reimbursed Corlyst based on actual costs incurred at later dates. The
accounts payable amounts due to Corlyst at March 31, 2018 and December 31, 2017 were $336 and $336, respectively. In addition,
there was $100 due to an officer included in due to related parties as of March 31, 2018 and December 31, 2017. A director of the Company is the manager of
the JMW Fund, LLC, the San Gabriel Fund, LLC, and the Richland Fund, LLC, collectively known as the “Funds”. In addition,
the Funds own $1 million in Senior Convertible Notes at March 31, 2018 and December 31, 2017. Entities affiliated with the Chairman of the
Board of Directors, Chief Executive Officer and Interim Chief Financial Officer of the Company own $250,000 in Senior Convertible
Notes at March 31, 2018 and December 31, 2017.</t>
  </si>
  <si>
    <t>NOTE 4 – RELATED PARTY TRANSACTIONS A shareholder, Corlyst, LLC, pays the Company
for administrative services performed by the Company. These administrative fees are included as a reduction of the related general
and administrative expenses in the Company’s statement of operations. These fees were charged beginning in October 2016 and
totaled $111,799 and $32,327 for the years ended December 31, 2017 and 2016, respectively. The receivable balances due from Corlyst
at December 31, 2017 and 2016 were $62,709 and $0, respectively. During 2016 and 2017, Corlyst paid certain
operating expenses on behalf of the Company and the Company reimbursed Corlyst based on actual costs incurred at later dates. The
accounts payable amounts due to Corlyst at December 31, 2017 and 2016 were $336 and $95, respectively. In addition, there was $100
due to an officer included in due to related parties as of December 31, 2017. A director of the Company is the manager of
the JMW Fund, LLC, the San Gabriel Fund, LLC, and the Richland Fund, LLC, collectively known as the “Funds”. These
Funds own 14,180,543 shares of common stock in the aggregate at December 31, 2017 or 2,025,792 shares of common stock restated
for the reverse stock split. In addition, the Funds own $1 million in Senior Convertible Notes at December 31, 2017. Entities affiliated with the Chairman of the
Board of Directors, Chief Executive Officer and Interim Chief Financial Officer of the Company own $250,000 in Senior Convertible
Notes at December 31, 2017. Heatwurx had secured notes payable with the
Funds in the aggregate amount of $1,289,361; on September 29, 2017, prior to the asset purchase closing, Heatwurx converted the
principal and accrued interest of $412,716 into 8,510,386 shares of common stock or 1,215,813 shares of common stock restated
for the reverse stock split. The Funds also had an aggregate principal balance of $138,000 and accrued interest of $50,887 on
the Heatwurx revolving line of credit converted into 944,436 shares of common stock on September 29, 2017 or 134,924 shares of
common stock restated for the reverse stock split.</t>
  </si>
  <si>
    <t>Notes Payable</t>
  </si>
  <si>
    <t>Debt Disclosure [Abstract]</t>
  </si>
  <si>
    <t>NOTE 5– NOTES PAYABLE On September 29, 2017, prior to the Asset
Purchase closing, principal of all existing Heatwurx notes payable in the amount of $1,939,341 and related accrued interest in
the amount of $613,114 were converted to 12,953,902 shares of common stock or 1,850,625 shares of common stock restated for the
reverse stock split. As of December 31, 2017, there were no Heatwurx notes payable outstanding.</t>
  </si>
  <si>
    <t>Senior Convertible Notes</t>
  </si>
  <si>
    <t xml:space="preserve">Note 3 – Senior Convertible Notes As of October 4, 2017, certain entities affiliated
with current shareholders had purchased $1.25 million of our senior secured convertible notes (“Senior Notes”) in a
bridge financing undertaken by us to support the Processa operations. On November 21, 2017, additional third party accredited investors
contributed $1.33 million in financing proceeds. As of March 31, 2018, $2.58 million of Senior Notes were issued and outstanding. Principal and interest under each Senior Note
is due on the earlier of (i) the mandatory and automatic conversion of the Senior Note into the next Private Investment in Public
Equity (“PIPE”) financing we undertake, provided the PIPE financing yields minimum gross proceeds and a pre-money valuation
as defined in the financing agreement or (ii) the one-year anniversary of that Senior Note (Maturity Date). The Senior Notes bear
interest at 8% per year and are payable in kind (in common stock). At the Maturity Date, the outstanding principal and accrued
interest on the Senior Note will be automatically converted into shares of common stock of the Company equal to the lesser of (i)
a pre-money valuation or (ii) any adjusted price resulting from the application of down round pricing during the anti-dilution
period through December 31, 2018 as defined in the financing agreement. There can be no assurance that we will be successful in
achieving the financing levels targeted under the Senior Convertible Notes or the PIPE financing. Holders of Senior Notes (a) may elect to receive
110% of principal plus accrued interest in the event there is a change of control prior to conversion of the Senior Notes, (b)
are entitled to full ratchet anti-dilution protection in event of any sale of securities at a net conversion per share that is
less than the applicable conversion price per share to the holder, (c) are entitled to certain registration rights for the securities
underlying the Senior Notes and (d) have been granted certain preemptive rights pro rata to their respective interests through
December 31, 2018. The Senior Notes can be prepaid by the Company at any time following the date of issuance with seven days prior
written notice to the note holder. The Senior Notes are secured by a security
interest in the assets of the Company and contain negative covenants that do not permit the Company to incur additional indebtedness
or liens on property or assets owned, repurchase common stock, pay dividends, or enter into any transaction with affiliates of
the Company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The Company retained Boustead Securities Ltd.
(“Boustead”), a registered broker-dealer, as its exclusive financial adviser and has agreed to pay Boustead (i) six
percent (6%) of gross proceeds received by the Company and (ii) warrants to purchase securities in the amount of three percent
(3%) of the equity issued or issuable in connection with the Senior Notes bridge financing. These warrants will be issued upon
achieving certain financing levels under the next PIPE financing we undertake. No additional funds have been raised since the November
21, 2017 financing proceeds. As a result, no warrants are issuable, and none have been issued as of March 31, 2018. The Company incurred $154,800 in debt issuance
costs on the Senior Notes with Boustead, which were reported as a reduction of the carrying amount of the Senior Convertible Notes
on the face of the consolidated balance sheets. The debt issuance costs are amortized to interest expense using the interest method
over the term of the Senior Convertible Notes. The effective interest rate on the Senior Notes was 7.72%before debt issuance costs
since no payments of interest are due until maturity and 13.96%including the debt issuance costs based on the repayment terms of
the Senior Notes. Debt and accrued interest at March 31, 2018
and interest expense for the three months ended March 31, 2018 are as follows:
Unamortized
Senior Debt Senior
Convertible Issuance Convertible Accrued Interest
Notes Costs Notes, Net Interest Expense
Balance, December 31, 2017 $ 2,580,000 $ (131,430 ) $ 2,448,570 $ 35,693 $ 59,063
Accrued interest - - - 51,600 51,600
Amortize debt issuance costs - 36,140 36,140 - 36,140
Balance, March 31, 2018 2,580,000 (95,290 ) 2,484,710 87,293 $ 87,740
Current portion (2,580,000 ) 95,290 (2,484,710 ) (87,293 )
Long-term portion $ - $ - $ - $ - </t>
  </si>
  <si>
    <t>NOTE 6 – SENIOR CONVERTIBLE NOTES As of October 4, 2017, certain entities affiliated
with current shareholders (see Note 4) had purchased $1.25 million of our senior secured convertible notes (“Senior Notes”)
in a bridge financing undertaken by us to support the Processa operations. On November 21, 2017, additional third party accredited
investors contributed $1.33 million in financing proceeds. As of December 31, 2017, $2.58 million of Senior Notes were issued and
outstanding. Principal and interest under each Senior Note
is due on the earlier of (i) the mandatory and automatic conversion of the Senior Note into the next Private Investment in Public
Equity (“PIPE”) financing we undertake, provided the PIPE financing yields gross proceeds of at least $4 million at
a conversion price per share equal to the lower of (a) $72 million pre-money valuation or (b) a 10% discount to the pre-money valuation
(Qualified Financing) or (ii) the one-year anniversary of that Senior Note (Maturity Date). The Senior Notes bear interest at 8%
per year, and are payable in kind (in common stock). At the Maturity Date, the outstanding principal and accrued interest on the
Senior Note will be automatically converted into shares of common stock of the Company equal to the lesser of (i) $72 million pre-money
valuation or (ii) any adjusted price resulting from the application of down round pricing during the anti-dilution period through
December 31, 2018. In such event, the anti-dilution period, as defined, will be extended for a further 12 months. There can be
no assurance that we will be successful in achieving the financing levels targeted under the Senior Convertible Notes or the PIPE
financing. Holders of Senior Notes (a) may elect to receive
110% of principal plus accrued interest in the event there is a change of control prior to conversion of the Senior Notes, (b)
are entitled to full ratchet anti-dilution protection in event of any sale of securities at a net consideration per share that
is less than the applicable conversion price per share to the holder, (c) are entitled to certain registration rights for the securities
underlying the Senior Notes and (d) have been granted certain preemptive rights pro rata to their respective interests through
December 31, 2018. The Senior Notes can be prepaid by the Company at any time following the date of issuance with seven days prior
written notice to the note holder. The Senior Notes are secured by a security
interest in the assets of the Company and contain negative covenants that do not permit the Company to incur additional indebtedness
or liens on property or assets owned, repurchase common stock, pay dividends, or enter into any transaction with affiliates of
the Company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The Company retained Boustead Securities Ltd.
(“Boustead”), a registered broker-dealer, as its exclusive financial adviser and has agreed to pay Boustead (i) six
percent (6%) of gross proceeds received by the Company and (ii) warrants to purchase securities in the amount of three percent
(3%) of the equity issued or issuable in connection with the Senior Notes bridge financing. These warrants will be issued upon
achieving certain financing levels under the next PIPE financing we undertake. No warrants are issuable, and none have been issued
as of December 31, 2017. To the extent that the Company raises more than $8 million (the “Excess Investment”) then
as to that portion of the Excess Investment that is attributable to funds provided by existing holders of Company equity or by
shareholders of the Company, including their respective affiliated holders (the “Affiliated Excess Investment”), the
Company shall pay Boustead a cash fee equal to two percent (2%) of the Excess Investment and six percent (6%) of the balance of
the Excess Investment, if any. Boustead may allow a portion of its fees payable hereunder to be shared with another registered
broker-dealer assisting in the private capital raise. Senior Notes and the underlying common stock
that the Senior Notes will convert into have not been registered under the United States Securities Act of 1933, as amended (the
“Act”). The Senior Notes and the underlying common stock that the Senior Notes will convert into shall be issued solely
to investors who are “accredited investors” within the meaning of Rule 501(a) of Regulation D promulgated under the
Act. There is no public market for the Senior Notes and there is no public market for the securities of the Company (or shares
of common stock of the Company issued to Promet at the closing of the Asset Purchase Agreement discussed in Note 1) upon conversion
of the Senior Notes. Debt and accrued interest at December 31, 2017
and interest expense for the year ended December 31, 2017 are as follows:
Debt Balance Accrued Interest Interest Expense
Senior Convertible Notes $ 2,580,000 $ 35,693 $ 35,693
Unamortized Debt Issuance Cost (131,430 ) - 23,370
Balance, December 31, 2017 $ 2,448,570 $ 35,693 $ 59,063 The Company incurred $154,800 in debt issuance
costs on the Senior Notes with Boustead, which were offset against the debt balance. All debt issuance costs are being amortized
over the term of the Senior Notes using the effective interest method. The face interest rate of the Senior Notes is 8 percent.
The effective interest rate on the Senior Notes was 7.72 percent before debt issuance costs since no payments of interest are due
until maturity and 13.96 percent including the debt issuance costs based on the repayment terms of the Senior Notes. Future maturities of debt and accrued interest,
contractual interest expense to be incurred and amortization of debt issuance costs as of December 31, 2017 are $2,580,000, $206,400,
$170,707 and $131,430, respectively, for the year ended December 31, 2018.</t>
  </si>
  <si>
    <t>Equity [Abstract]</t>
  </si>
  <si>
    <t>Note 4 – Stockholders’ Equity On March 19, 2018, Promet, Processa and CoNCERT
amended the Agreement executed in October 2017. The Agreement was assigned to Processa and Processa exercised the exclusive option
for the CTP-499 compound (see Note 1 – Company Overview and Note 2 – Intangible Asset) in exchange for CoNCERT receiving,
in part, $8 million of common stock of the Company that was owned directly by Promet (or 2,090,301 shares at $3.83 per share representing
6.58% of Promet’s common stock holding or 5.93% of total the Company’s common stock issued and outstanding) in satisfaction
of the obligation due for the exclusive license for CTP-499 acquired by Processa. There was no change in the total shares issued
and outstanding of 35,272,626, however, Promet’s controlling interest was reduced from 90% to 84%. Promet contributed the
payment of the obligation due for the exclusive license to the Company without consideration paid to them. As a result of the transaction,
the Company recognized an exclusive license intangible asset with a fair value of $8 million and an offsetting increase in additional
paid-in capital resulting from Promet satisfying Processa’s liability to CoNCERT. There were no changes in or issuances of preferred
stock, stock options or warrants from December 31, 2017.</t>
  </si>
  <si>
    <t xml:space="preserve">NOTE 8 –STOCKHOLDERS’ EQUITY
On December 8, 2017, we completed a one-for-seven
reverse split in trading markets. As a result, the consolidated financial statements have been retrospectively adjusted to reflect
shares outstanding after the one-for-seven reverse split. Common Stock – As of December 31, 2017
and 2016, the Company had authorized 350,000,000 and 43,261,049 shares of common stock with a $0.0001 par value. At December 31,
2017 and 2016 there were 35,272,626 and 31,745,242 common shares issued and outstanding, respectively. Common shares attributable
to Promet’s controlling interest were 31,745,242 at December 31, 2017 and 2016. Common shares attributable to the minority
shareholders’ interest were 3,527,384 and zero at December 31, 2017 and 2016, respectively. Preferred Stock On September 29, 2017, prior to the asset purchase
closing, Heatwurx converted 178,924 shares of Series D Preferred Stock and all accrued dividends in the amount of $118,658 into
719,500 shares of common stock or 102,789 shares of common stock restated for the reverse stock split. Stock and Performance Options During the year ended December 31, 2016, there
were no options or performance options granted or exercised and 321,667 unexercised options with a weighted average exercise price
of $1.69 were cancelled. At December 31, 2016, there were 269,500 unexercised options with a weighted average exercise price of
$1.88 and a weighted average remaining life of 2.04 years and 40,000 unexercised performance options with a weighted average exercise
price of $2.00. Upon the issuance of 90% of Heatwurx’s common stock to Promet on October 4, 2017, there was a Change in Control
event, as defined in the Plan. As of September 30, 2017, prior to the Change in Control event, all 269,500 unexercised options
and all 40,000-unexercised performance options outstanding at December 31, 2016 were cancelled. No stock-based compensation expense
was recognized for the years ended December 31, 2017 and 2016. Warrants </t>
  </si>
  <si>
    <t>Income Taxes</t>
  </si>
  <si>
    <t>Income Tax Disclosure [Abstract]</t>
  </si>
  <si>
    <t>Note 5 – Income Taxes The Company accounts for income taxes in accordance
with ASC Topic 740, Income Taxes. As required under ASC 740-270, Interim Financial
Reporting As of March 31, 2018, and December 31, 2017,
the Company maintained a valuation allowance equal to the full recorded amount of the Company’s net deferred tax assets related
to intangible start-up costs since it is more likely than not that such benefits will not be realized. The valuation allowance
is reviewed quarterly and is maintained until sufficient positive evidence exists to support its reversal. A deferred tax liability was recorded when
CoNCERT sold its license and “Know-How” to Processa for stock in an Internal Revenue Code Section 351 transaction on
March 19, 2018 (see Note 1 – Company Overview and Note 2 – Intangible Asset). A Section 351 transaction treats the
acquisition of the license and Know-How for stock as a tax-free exchange. As a result, under ASC 740-10-25-51 Income Taxes Income
Taxes – Interim Reporting As discussed in Note 2 – Income Taxes
in the consolidated financial statements included in Item 8 of the 2017 Form 10-K filed with the SEC on April 17, 2018, the historical
information presented in the consolidated financial statements prior to October 4, 2017 is that of Promet in accordance with Accounting
Standards Codification (“ASC”) 805-40-45, Business Combinations – Reverse Acquisitions The Company expects to be in an overall taxable
loss position for 2018. However, the Company expects to recognize a deferred tax benefit in 2018 to the extent the 2017 net operating
loss carryover and the 2018 net operating losses can be used to offset the deferred tax liability related to the intangible asset.
No current income tax expense is expected for the foreseeable future as the Company expects to generate taxable net operating
losses.</t>
  </si>
  <si>
    <t>NOTE 7 – INCOME TAXES The Company files income tax returns in the
U.S. federal jurisdiction and in the state of Maryland. There are currently no income tax examinations underway for these jurisdictions. The Company provides deferred income taxes
for differences between the tax reporting bases and the financial reporting bases of assets and liabilities at the enacted tax
rates. The Company determined that it was not required to record a liability related to uncertain tax positions as a result of
implementing the requirements of ASC 740-10-25 Income Taxes. Should the Company incur interest and penalties relating to tax uncertainties,
such amounts would be classified as a component of interest expense and general and administrative expense, respectively. The liability
related to uncertain tax positions is not expected to increase or decrease within the next twelve months. As of December 31, 2017, the Company’s
tax year for 2016, 2015 and 2014 are subject to examination by the Internal Revenue Service and the state taxing authorities of
Maryland, Colorado, Utah, North Dakota and California. As discussed in Note 2 – Income Taxes,
the historical information presented in the financial statements is that of Promet. Prior to the closing of the asset purchase
transaction on October 4, 2017, Promet was treated as a partnership for federal income tax purposes and thus the partners were
taxed separately on their proportionate share of Promet’s income, deductions, losses and credits. Therefore, no provision
or liability for income taxes has been included in these financial statements through the date of the asset purchase on October
4, 2017. In addition, as a result of the asset purchase
transaction, Promet was issued 90 percent of the total issued and outstanding common stock of Heatwurx, including the shares issued
to Promet. The transaction resulted in an ownership change as defined by Internal Revenue Code Section 382. The net deferred tax
assets of Heatwurx, prior to the asset purchase transaction, were principally federal and state net operating loss carry forwards. The Company has no current federal or state
tax provision recognized in the consolidated financial statements. Since the asset purchase transaction, the Company has incurred
operating losses of approximately $606,400. The total deferred tax asset as of December 31, 2017 includes approximately $347,500
($95,632 net of tax) of general and administrative expenses treated as deferred start-up expenditures for tax purposes and approximately
$258,600 ($71,155 net of tax) of tax losses resulting in tax loss carryforwards. The Company has had no revenues and recognized
cumulative loses since inception. Due to the uncertainty regarding future profitability and recognition of taxable income to utilize
the amortization of deferred start-up expenditures and the tax loss carryforwards, a full valuation allowance against any potential
deferred tax assets has been recognized for the year ended December 31, 2017 as discussed below. As of December 31, 2017, the Company is evaluating
its qualified research expenditures for application to federal and state research and development tax credits to offset potential
future tax liabilities. The federal research and development tax credits have a 20-year carryforward period. The Maryland research
and development tax credits have a 7-year carryforward period. There is no recognition of a deferred tax asset for research and
development tax credits as of December 31, 2017. The Company is subject to U.S. Federal and
state income taxes. The provision (benefit) for income taxes for the tax years ended December 31, 2017 and 2016 are as follows:
Years Ended December 31,
2017 2016
Current:
Federal $ - $ -
State - -
Total current - -
Deferred:
Federal (116,783 ) -
State (50,004 ) -
Total deferred tax benefit (166,787 ) -
Valuation allowance 166,787 -
Net deferred tax benefit - -
Total tax provision (benefit) $ - $ - On December 22, 2017, the Tax Cuts and Jobs
Act of 2017 (“TCJA”) was signed into law. Among its provisions, the TCJA reduces the statutory U.S. Corporate income
tax rate from 34% to 21% effective January 1, 2018. The TCJA includes provisions that, in certain instances, impose U.S. income
tax liabilities on future earnings of foreign subsidiaries and limit the deductibility of future interest expenses. The TCJA also
provides for accelerated deductions of certain capital expenditures made after September 27, 2017 through bonus depreciation and
an indefinite tax loss carryforward period for losses incurred after December 31, 2017. However, these tax loss carry forwards
can only offset 80 percent of future taxable income. Losses incurred prior to January 1, 2018 continue to carry forward for twenty
years. The application of the TCJA may change due to regulations subsequently issued by the U.S. Treasury Department. Upon the enactment of the TCJA, we recorded
a reduction in our deferred income tax assets of approximately $72,300 for the effect of the aforementioned change in the U.S.
statutory income tax rate with an offsetting decrease in the valuation allowance established against the deferred tax assets. As
a result, there was no change or recognition of an income tax provision or benefit in the consolidated statement of operations
for the year ended December 31, 2017. In December 2017, the Securities and Exchange
Commission issued Staff Accounting Bulletin 118 (“SAB 118”) to provide clarification in implementing the TCJA when
registrants do not have the necessary information available to complete the accounting for an element of the TCJA in the period
of its enactment. SAB 118 provides for tax amounts to be classified as provisional and subject to remeasurement for up to one year
from the enactment date for such elements when the accounting effect is not complete, but can be reasonably estimated. We consider
our estimates of the tax effects of the TCJA on the components of our tax provision to be reasonable and no provisional estimates
subject to remeasurement will be necessary to complete the accounting. Deferred Income Taxes The net operating losses are available for
application against future taxable income for 20 years, expiring in 2037. The benefit associated with the amortization of the deferred
start-up expenditures and the net operating loss carry forward will more-likely-than-not go unrealized unless future operations
are successful. Since the success of future operations is indeterminable, the potential benefits resulting from these deferred
tax assets have not been recorded in the financial statements.
December 31, 2017 December 31, 2016
Deferred Tax Assets:
Non-current
Net operating loss carry forward - Federal $ 49,822 $ -
Net operating loss carry forward - State 21,333 -
Start-up expenditures and amortization 95,632 -
Total non-current deferred tax assets 166,787 -
Valuation allowance for deferred tax assets (166,787 ) -
Total deferred tax assets $ - $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a full reserve has been established against this asset. The change
in the valuation allowance in 2017 and 2016 was $166,787 and $0, respectively. A reconciliation of the Company’s effective
income tax rate and statutory income tax rate at December 31, 2017 and 2016 is as follows:
December 31, 2017 December 31, 2016
Federal statutory income tax rate 34.00 % 0.00 %
State tax rate, net 5.45 % 0.00 %
Permanent differences -0.02 % 0.00 %
Impact of change in federal income tax rates -11.92 % 0.00 %
Deferred tax asset valuation allowance -27.51 % 0.00 %
Effective income tax rate 0.00 % 0.00 %</t>
  </si>
  <si>
    <t>Net Loss Per Share of Common Stock</t>
  </si>
  <si>
    <t>Earnings Per Share [Abstract]</t>
  </si>
  <si>
    <t>Net Loss Per Common Share</t>
  </si>
  <si>
    <t>Note 6 – Net Loss per Share of Common
Stock The Company has preferred stock authorized
but no preferred stock issued and outstanding at March 31, 2018 and 2017. There were no outstanding options or warrants issued
at March 31, 2018 and 2017. The Company has reported a loss from continuing
operations and a loss from continuing operations available to common stockholders for all periods presented. As a result, there
is no assumed conversion, exercise or contingent exercise of potential common shares included in the computation of the diluted
per share amounts since it would have an antidilutive effect, therefore, basic and diluted loss per share are computed by dividing
net loss applicable to common stockholders by the weighted-average number of shares of common stock outstanding. The weighted-average shares of common stock
used in calculating basic and diluted loss per share for the 2018 calculation uses the total shares issued and outstanding of 35,272,626.
There has been no change in total shares issued and outstanding since December 31, 2017. The weighted-average shares of common
stock used in calculating basic and diluted loss per share for the 2017 calculation uses the 31,745,242 shares issued to Promet
in the asset purchase transaction for the period from January 1, 2017 through the acquisition date of October 4, 2017 in accordance
with ASC 805-40-45, Business Combinations – Reverse Acquisitions The calculation of the numerator and denominator
for basic and diluted net loss per common share is shown in the following table.
For the three months ended
March 31,
2018 2017
Net loss from continuing operations applicable to common stockholders - basic and diluted $ (1,096,798 ) $ (232,442 )
Total common shares issued and outstanding 35,272,626 31,745,242
Weighted average shares outstanding used in calculating net loss per common share - basic and diluted 35,272,626 31,745,242
Net loss per common share - basic and diluted $ (0.03 ) $ (0.01 )</t>
  </si>
  <si>
    <t>NOTE 9 – NET LOSS PER COMMON SHARE 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The Company has preferred stock authorized but no preferred stock
issued and outstanding at December 31, 2017 and 2016. The dilutive effect of convertible securities,
including the preferred stock, if issued, and the Senior Convertible Notes, are reflected in diluted earnings per share using the
if-converted method. As a result, (i) the preferred dividends applicable to the convertible preferred stock are deducted from income
from continuing operations and net income in computing income available to common stockholders and, (ii) the interest expense and
nondiscretionary adjustments on income that would have been calculated differently had the interest on the Senior Convertible Notes
never been recognized, both net of income tax, are added back to the numerator. The convertible preferred stock and the Senior
Convertible Notes assume the conversion to common stock at the beginning of the period or the date of issuance, if later, resulting
in common shares being included in the denominator. Other convertible securities that may be dilutive
on their own but antidilutive when included with other potential common shares in computing diluted earnings per share include
options and warrants since the treasury stock method applied to options and warrants has no effect on the numerator in the calculation.
However, including potential common shares in the denominator (including convertible preferred stock and Senior Convertible Notes)
of a diluted per share computation for continuing operations will always result in an antidilutive per share amount when the Company
reports a loss from continuing operations or a loss from continuing operations available to common stockholders (after any preferred
dividend deductions). No potential common shares shall be included
in the computation of any diluted per share amount when a loss from continuing operations or a loss from continuing operations
available to common stockholders (after preferred dividend deduction) exists, even if the entity reports net income (as a result
of discontinued operations) since it would be antidilutive. As a result, if there is a loss from continuing operations or a loss
from continuing operations available to common stockholders, diluted earnings per share would be computed in the same manner as
basic loss per share. There were no outstanding options or warrants
issued for the period from August 31, 2015 (inception) through December 31, 2017. See Notes 6 and 8 for further discussion of warrants
related to the Senior Convertible Notes and the PIPE financing. The Company has reported a loss from continuing
operations and a loss from continuing operations available to common stockholders for all periods presented. As a result, there
is no assumed conversion, exercise or contingent exercise of potential common shares included in the computation of the diluted
per share amounts since it would have an antidilutive effect, therefore, basic and diluted loss per share are computed by dividing
net loss applicable to common stockholders by the weighted-average number of shares of common stock outstanding. The calculation of the numerator and denominator
for basic and diluted net loss per common share is shown in the table below. The weighted-average shares of common stock used in
calculating basic earnings per share for the 2017 calculation uses the number of shares issued to Promet in the asset purchase
transaction from January 1, 2017 through the acquisition date of October 4, 2017 plus all the legal capital issued and outstanding
of Heatwurx, including Promet’s shares, from the closing date through December 31, 2017. All shares were restated for the
one-for-seven reverse split. The 2016 calculation uses the common shares
issued to Promet in the asset purchase transaction, restated for the one-for-seven reverse split and weighted for the issuance
dates of Promet’s member interests.
For the year ended
December 31, 2017 December 31, 2016
Net loss from continuing operations $ (1,856,315 ) $ (1,917,066 )
Less: Preferred stock dividends - -
Net loss from continuing operations applicable to common stockholders - basic (1,856,315 ) (1,917,066 )
Dilution adjustments (not computed since they are antidilutive):
Preferred stock dividend - -
Interest on senior convertible notes, net of tax - -
Net loss from continuing operations applicable to common stockholders - diluted $ (1,856,315 ) $ (1,917,066 )
Promet common shares issued and outstanding 31,745,242 31,745,242
Heatwurx common shares issued and outstanding 3,527,384 -
Total common shares issued and outstanding - basic 35,272,626 31,745,242
Potential common shares (not computed since they are antidilutive):
Warrants - -
Conversion of preferred stock to common shares - -
Conversion of senior convertible notes to common shares - -
Total common shares issued and outstanding - diluted 35,272,626 31,745,242
Weighted average shares outstanding used in calculating net loss per common share - basic 32,595,680 29,321,049
Weighted average shares outstanding used in calculating net loss per common share - diluted 32,595,680 29,321,049
Net loss per share - basic $ (0.06 ) $ (0.07 )
Net loss per share - diluted $ (0.06 ) $ (0.07 )</t>
  </si>
  <si>
    <t>Commitments and Contingencies</t>
  </si>
  <si>
    <t>Commitments and Contingencies Disclosure [Abstract]</t>
  </si>
  <si>
    <t>Note 8 – Commitments and Contingencies Purchase Obligations The Company enters into contracts in the normal
course of business with contract research organizations and subcontractors to further develop its products. The contracts are cancellable,
with varying provisions regarding termination. If a contract with a specific vendor were to be terminated, the Company would only
be obligated for products or services that it received as of the effective date of the termination and any applicable cancellation
fees. The Company had purchase obligations of approximately $1,006,000 and $896,000 at March 31, 2018 and December 31, 2017, respectively. Cybersecurity Fraud In January 2018, the Company incurred a loss
of $144,200 due to fraud from a cybersecurity breach. As a result, we have implemented certain review and approval procedures
internally and with our banks; our technology consultants have implemented system changes; and, we reported the fraud to our banks
and the Federal Bureau of Investigation Cyber Crimes Unit. The Company does not have insurance coverage against the type of fraud
that occurred, therefore, recovery of the loss is remote. While we are taking steps to prevent such an event from reoccurring,
we cannot provide assurance that similar issues will not reoccur. Failure of our control systems to prevent or detect and correct
errors or fraud could have a material and adverse effect on our financial condition. The loss is included in general and administrative
expenses in the consolidated statement of operations for the three months ended March 31, 2018.</t>
  </si>
  <si>
    <t>NOTE 10 – COMMITMENTS AND CONTINGENCIES Operating Lease Obligations The Promet leases office space and equipment
from third parties under non-cancelable operating leases. The office lease commenced on October 1, 2016 and expires September 30,
2019 with monthly rent at inception of $5,535 that escalates $1,107 annually on each October. Rent expense under the current office
lease for the years ended December 31, 2017 and 2016 was $105,954 and $50,997, respectively. Rent expense for the year ended December
31, 2017 includes straight-line rent expense of $13,284 and $22,929 of common area maintenance and real estate tax reimbursements.
At December 31, 2017, the accrued rent liability was $13,284, of which $3,321 was a current liability and $9,963 was a non-current
liability. The equipment lease commenced in June 2017
and expires in August 2020. Monthly rent of $586 over the 39-month lease term includes a monthly operating usage cost allowance
of $125. Additional charges for excess usage, as defined in the agreement, are charged quarterly. The lessor charges monthly sales
tax of 6 percent. Rent expense under the equipment lease for the years ended December 31, 2017 and 2016 was $6,626 and $5,362,
respectively. Future minimum rental payments under the leases
as of December 31, 2017, are as follows:
Office Equipment Total
2018 $ 83,025 $ 7,036 $ 90,061
2019 69,741 7,036 76,777
2020 - 4,691 4,691
Total future minimum lease payments $ 152,766 $ 18,762 $ 171,528 Option and License Agreement with CoNCERT
Pharmaceuticals On October 4, 2017, Promet entered into an
option and license agreement with CoNCERT Pharmaceuticals, Inc. (“CoNCERT”). The agreement provides the Company with
an option to license the CoNCERT patent rights and know-how to develop and commercialize compounds (CTP-499 and each metabolite
thereof) and products, as defined in the agreement. The option period ends, and the agreement terminates nine months from the date
of the agreement if not exercised. Promet has the right to exercise the option during the option period; provided Promet (i) has
raised gross proceeds of at least $8 million in one or more equity or other financings after the date of the agreement, and (ii)
has a post-money valuation, following its then most recent equity financing, of at least $40.5 million. Upon exercise of the option, Promet will have
an exclusive, royalty-bearing right and license, including a right to sublicense, under CoNCERT intellectual property and joint
intellectual property, to develop, manufacture, use and commercialize, including filing for, obtaining and maintaining regulatory
approval for, products in all medical fields on a global basis. Promet shall control and be solely responsible for the commercialization
of products in all medical fields on a global basis, including all costs and expenses. On March 19, 2018, we modified the Option
and License Agreement with CoNCERT effective March 2018 (see Note 14), which enabled us to exercise our option to license the CoNCERT
patent rights and know-how to develop and commercialize compounds (CTP-499 and each metabolite thereof) and products, as defined
in the agreement. In addition, Promet will have the right and
license, including a right to sublicense, under CoNCERT intellectual property and joint intellectual property, to develop compounds
and products in all medical fields on a global basis. Promet shall control and be solely responsible for the development of and
regulatory activities with respect to compounds and products in all medical fields on a global basis, including all costs and expenses. Promet shall use commercially reasonable efforts
to develop and obtain regulatory approval for one product in the U.S. and at least one other major market and subject to obtaining
regulatory approval in the applicable major market, commercialize one product in the U.S. and at least one other major market.
Failure to comply with the diligence obligation under the license agreement may result in the termination of the license agreement
by CoNCERT in accordance with the relevant terms of the agreement. In partial consideration for the rights granted
to Promet , if the option is exercised, pursuant to the terms of a customary stock purchase agreement on mutually acceptable terms
based on shares issued that enabled Promet to exercise the option under the license agreement discussed above, Promet shall issue
to CoNCERT, for no additional consideration, shares representing the lesser of (a) the number of shares determined by dividing
$8 million by the price per share paid by other investors in the financing round that enabled Promet to exercise the option under
the license agreement discussed above or (b) the number of shares rounded down to the nearest whole share equal to 19.9 percent
of the issued and outstanding shares of Promet immediately following the issuance of shares to CoNCERT. Following the execution
of the stock purchase agreement, CoNCERT shall also be entitled to the same right to participate in future financing rounds of
Promet (and subject to the same exceptions) as applicable to any investor in the financing round that enabled Promet to exercise
the option under the license agreement. Promet will incur royalty obligations to CoNCERT
on a country-by-country and product-by-product basis that commence on the date of this agreement and expire on a country-by-country
and product-by-product basis on the later of (i) expiration or invalidation of the last valid claim covering such product in such
country or (ii) the tenth anniversary of the date of the first commercial sale to a non-sublicensee third party of such product
in such country. Promet shall pay to CoNCERT royalties, on a product-by-product basis, on worldwide net sales of products during
each year as follows: (a) four percent (4%) of sales less than or equal to $100 million; (b) five percent (5%) of sales greater
than $100 million and less than or equal to $500 million; (c) six percent (6%) of sales greater than $500 million and less than
or equal to $1 billion; and, (d) for that portion greater than $1 billion, (i) with respect to net sales made by Promet or any
of its affiliates, ten percent (10%) of net sales, and (ii) with respect to net sales made by any sub-licensee, the greater of
(1) 6% of such net sales or (2) 50% of all payments received by Promet or any of its affiliates with respect to such net sales.
Royalties are subject to adjustment as provided in the terms of the agreement. CoNCERT shall have one Board observer to attend
all Board meetings of the Company in a nonvoting observer capacity subject to the Company’s right to exclude the CoNCERT
observer for confidentiality and other reasons as defined in the agreement. CoNCERT’s Board Observer right will expire when
CoNCERT’s ownership interest in Promet decreases below ten percent of the outstanding voting stock of Promet. The term of the agreement commences on the
date of the agreement and shall continue in full force and effect until the expiration of the last royalty term. On a country-by-country
and product-by-product basis, upon the expiration of the royalty term in such country with respect to such product, Promet shall
have a fully paid-up, perpetual, irrevocable license under the CoNCERT intellectual property and CoNCERT’s interest in the
joint intellectual property with respect to such product in such country. Purchase Obligations The Company enters into contracts in the normal
course of business with contract research organizations and subcontractors to further develop its products. The contracts are
cancellable, with varying provisions regarding termination. If a contract with a specific vendor were to be terminated, the Company
would only be obligated for products or services that it received as of the effective date of the termination and any applicable
cancellation fees. The Company had purchase obligations of $895,740 and $0 at December 31, 2017 and 2016, respectively.</t>
  </si>
  <si>
    <t>Concentration of Credit Risk</t>
  </si>
  <si>
    <t>Risks and Uncertainties [Abstract]</t>
  </si>
  <si>
    <t>NOTE 11 – CONCENTRATION OF CREDIT
RISK The Company maintains its operating cash in
two commercial banks. Balances on deposit are insured by the Federal Deposit Insurance Corporation (FDIC) up to specified limits.
Total cash held by one bank was $2,900,393 and the second bank held a cash balance of $2,184 at December 31, 2017.</t>
  </si>
  <si>
    <t>Supplemental Cash Flow Information</t>
  </si>
  <si>
    <t>Supplemental Cash Flow Elements [Abstract]</t>
  </si>
  <si>
    <t xml:space="preserve">NOTE 12 – SUPPLEMENTAL CASH FLOW
INFORMATION
December 31, 2017 December 31, 2016
Supplemental cash flow information
Cash paid for interest $ - $ -
Cash paid for income taxes $ - $ -
Noncash financing and investing activities
Assumption of liabilities related to reverse acquisition
Accounts payable $ 26,098 $ -
Accrued expenses 17,932 -
Issuance of common stock related to reverse acquisition recognized in:
Common stock 352 -
Additional paid-in capital (38,102 ) -
Total (37,750 ) -
Cash received related to net liabilities assumed in a reverse acquisition transaction $ 6,280 $ - </t>
  </si>
  <si>
    <t>Quarterly Data</t>
  </si>
  <si>
    <t>Quarterly Financial Information Disclosure [Abstract]</t>
  </si>
  <si>
    <t>NOTE 13 – QUARTERLY DATA A summary of revenues, operating expenses,
other income and net loss attributable to common stockholders for each of the last two years follows (this information is unaudited):
1st 2nd 3rd 4th
Quarter Quarter Quarter Quarter Annual
2017
Revenues $ - $ - $ - $ - $ -
Operating expenses (233,940 ) (280,335 ) (712,852 ) (575,306 ) (1,802,433 )
Interest expense - - - (59,063 ) (59,063 )
Other income 1,498 1,889 1,285 509 5,181
Net loss attributable to common stockholders $ (232,442 ) $ (278,446 ) $ (711,567 ) $ (633,860 ) $ (1,856,315 )
Weighted-average common shares - basic and diluted 31,745,242 31,745,242 31,745,242 35,119,261 32,595,680
Net loss per common share - basic and diluted $ (0.01 ) $ (0.01 ) $ (0.02 ) $ (0.02 ) $ (0.06 )
2016
Revenues $ - $ - $ - $ - $ -
Operating expenses (280,956 ) (575,281 ) (829,064 ) (236,219 ) (1,921,520 )
Interest expense - - - - -
Other income 7 869 1,698 1,880 4,454
Net loss attributable to common stockholders $ (280,949 ) $ (574,412 ) $ (827,366 ) $ (234,339 ) $ (1,917,066 )
Weighted-average common shares - basic and diluted 26,870,217 26,870,217 31,745,242 31,745,242 29,321,049
Net loss per common share - basic and diluted $ (0.01 ) $ (0.02 ) $ (0.03 ) $ (0.01 ) $ (0.07 )</t>
  </si>
  <si>
    <t>Subsequent Events</t>
  </si>
  <si>
    <t>Subsequent Events [Abstract]</t>
  </si>
  <si>
    <t>Note 9 – Subsequent Events On
May 15, 2018 Processa Pharmaceuticals (the “Company”) entered into Subscription and Purchase Agreements (the “Purchase
Agreements”) with certain accredited investors and conducted a closing pursuant to which the Company sold 1,112,656 shares
of the Company’s Common Stock, par value $0.001 per share (the “Common Stock”), at a purchase price of $2.27
per share. In addition, each investor received a warrant to purchase one share of Common Stock for each Common Stock purchased
by such investor at an exercise price equal to $2.724, subject to adjustment thereunder. The closing is the initial closing (the
“Initial Closing”) of the Company’s previously announced private placement (the “Private Placement”)
of up to $8 million of Common Stock (the Maximum Offering Amount”). The
Company received total gross proceeds of approximately $2.5 million from the Initial Closing, prior to deducting placement agent
fees and estimated expenses payable by the Company associated with the Initial Closing. The Company currently intends to use the
proceeds of the Private Placement to fund research and development of its lead product candidate, PCS-499, including clinical trial
activities, and for general corporate purposes. Pursuant to the Purchase Agreements, the Company may periodically conduct additional
closings until the earlier of June 29, 2018 or the Company has sold the Maximum Offering Amount. The
Securities were sold in a private placement pursuant to exemptions from the registration requirements of the Securities Act of
1933, as amended (the “Securities Act”), afforded by Rule 506 of Regulation D promulgated thereunder. Boustead
Securities acted as placement agent The placement agent received approximately $128,056 in connection with the Initial Closing
and a Placement Agent Warrant to purchase up to 33,380 shares of Common Stock at an exercise price equal to $2.724. Anti-Dilution Protection The Common Stock, but not
the Warrants, will have full ratchet anti-dilution protection rather than weighted-average anti-dilution protection. Except as
provided, until the Company has issued equity securities or securities convertible into equity securities for a total of an additional
$20.0 million in cash or assets, including the proceeds from the exercise of the Warrants issued in the Offering, in the event
the Company issues additional equity securities or securities convertible into equity securities at a purchase price less than
$2.27 per share of Common Stock, the Purchase Price shall be adjusted and new shares of Common Stock issued as if the Purchase
Price was such lower amount (or, if such additional securities are issued without consideration, to a price equal to $0.01 per
share). The following issuances
shall not trigger anti-dilution adjustment: (i) shares of Common Stock issued in the Private Placement and securities issuable
upon exercise of the Warrants; (ii) securities issued upon the conversion of any outstanding debenture, warrant, option, or other
convertible security; (iii) Common Stock issuable upon a stock split, stock dividend, or any subdivision of shares of Common Stock,
provided that such securities have not been amended since the date of the Agreement to increase the number of such securities
or to decrease the exercise price, exchange price or conversation price of such securities (other than in connection with stock
splits or combinations) or to extend the term of such securities; (iv) shares of Common Stock (or options to purchase such shares
of Common Stock) issued or issuable to employees or directors of, or consultants to, the Company pursuant to any plan approved
by the Company’s Board of Directors and (v) securities issued pursuant to acquisitions or strategic transactions approved
by a majority of the disinterested directors of the Company, provided that such issuance shall only be to a person (or to the
equity holders of a person) which is, itself or through its subsidiaries, believed by the Company to be an operating company or
an owner of an asset in a business synergistic with the business of the Company.</t>
  </si>
  <si>
    <t>NOTE 14 – SUBSEQUENT EVENTS Amendment of Option and License Agreement
between Promet Therapeutics, LLC and CoNCERT Pharmaceuticals, Inc. Promet Therapeutics, LLC (“Promet”)
and CoNCERT Pharmaceuticals Inc. (“CoNCERT”) entered into an exclusive option and license agreement for the CTP-499
compound (the “Agreement”) in October 2017 (see Note 10). On March 19, 2018, Promet and CoNCERT amended the Agreement
and Promet exercised the exclusive option for the CTP-499 compound and assigned the Agreement to Processa. The option was exercised
in March 2018 in exchange for CoNCERT receiving (i) $8 million of common stock of Processa that was owned by Promet or approximately
2,090,300 shares representing 6.58% of Promet’s common stock holding or 5.93% of total Processa common stock issued and outstanding,
and (ii) 15% of any sublicense revenue earned by Processa for a period equivalent to the royalty term (as defined in the Agreement)
until (a) Processa raises $8 million of gross proceed; after the $8M is raised CoNCERT receives 0% sublicense revenue and (b) CoNCERT
can sell its shares of Processa common stock without restrictions pursuant to the terms of the amended Agreement. All other terms
of the Agreement remain unchanged. Cybersecurity Fraud In January 2018, we incurred a loss of $144,200
due to fraud from a cybersecurity breach. As a result, we have implemented certain review and approval procedures internally and
with our banks; our technology consultants have implemented system changes; and, we reported the fraud to our banks and to a national
law enforcement agency. We do not have insurance coverage against the type of fraud that occurred, therefore, recovery of the
loss is remote. While we are taking steps to prevent such an event from reoccurring, we cannot provide assurance that similar
issues will not reoccur. Failure of our control systems to prevent or detect and correct errors or fraud could have a material
and adverse effect on our financial condition.</t>
  </si>
  <si>
    <t>Organization and Summary of Significant Accounting Policies (Policies)</t>
  </si>
  <si>
    <t>Business Activities and Organization</t>
  </si>
  <si>
    <t>Business Activities and Organization Company Overview Processa Pharmaceuticals, Inc. (the “Company”
and formerly known as “Heatwurx” ) and its wholly-owned subsidiary, Processa Therapeutics LLC (“Processa”),
a Delaware limited liability company, acquired all the net assets of a private company, including the rights to the CoNCERT Agreement
mentioned below, Promet Therapeutics, LLC (“Promet”), a Delaware limited liability company on October 4, 2017 in exchange
for 31,745,242 shares (post reverse split) of the common stock of the Company which, at the closing, constituted approximately
90% of the Company’s issued and outstanding common stock on a fully diluted basis. Immediately following the closing, there
were 35,272,626 shares (post reverse split) of common stock issued and outstanding. At the closing, Processa was assigned all of
the assets and operations of Promet that constituted the operating business of Promet and Promet, which continues as an active
company, received the Processa shares mentioned above and agreed to provide the Processa shares needed if the option in the CoNCERT
Agreement (see below) was exercised. Upon closing on October 4, 2017, there was a change in control of the Company to Promet. The
Company abandoned its prior business plan and adopted Promet’s business plan focused on developing drugs to treat patients
that have a high unmet medical need. Subsequent to closing and effective October 10, 2017, the Company changed its trading symbol
to “PCSA” on the OTC Pink Marketplace (“OTCQB”). The Company effected a one-for-seven reverse split of
its shares in December 2017. As a result, the 2017 consolidated financial statements have been retrospectively adjusted to reflect
shares outstanding after the one-for-seven reverse split. The net asset acquisition transaction was accounted
for as a reverse acquisition. Prior to the acquisition, Heatwurx (subsequently renamed Processa Pharmaceuticals, Inc.) had nominal
net liabilities and operations. It was considered a non-operating public shell corporation. Therefore, Promet was considered the
accounting acquirer (and legal wholly-owned subsidiary of Heatwurx, now called Processa Pharmaceuticals, Inc.) and Heatwurx was
considered the accounting acquiree (and legal acquirer). As a result, the consolidated financial statements of the Company reflect
the financial condition, results of operations and cash flows of Promet for all periods presented prior to October 4, 2017 and
Processa for the periods subsequent to October 4, 2017. The legal capital stock (number and type of equity interests issued) is
that of Processa Pharmaceuticals, Inc., the legal parent, in accordance with guidance on reverse acquisitions accounted for as
a capital transaction instead of a business combination (See Note 2 – Basis of Presentation and Earnings Per Share and Note
3 – Reverse Acquisition in Item 8 of the Company’s annual Report on Form 10-K filed with the SEC on April 17, 2018).). All references to the “Company”
and Processa Pharmaceuticals, Inc. refer to Heatwurx, Inc., Processa Therapeutics, LLC, and the net assets acquired from Promet
Therapeutics, LLC, which were assigned at acquisition to Processa Therapeutics, LLC and Promet’s operations prior to October
4, 2017. On March 19, 2018, Promet, Processa and CoNCERT
Pharmaceuticals Inc. (“CoNCERT”) amended the Option and License Agreement (the “Agreement”) executed in
October 2017. The Agreement was assigned to Processa and Processa exercised the exclusive option for the CTP-499 compound. The
option was exercised in exchange for CoNCERT receiving (i) $8 million of common stock of Company that was owned by Promet (or 2,090,301
shares representing 6.58% of Promet’s common stock holding or 5.93% of total the Company’s common stock issued and
outstanding), and (ii) 15% of any sublicense revenue earned by the Company for a period equivalent to the royalty term (as defined
in the Agreement) until the earliest of (a) Processa raising $8 million of gross proceeds; and (b) CoNCERT can sell its shares
of Processa common stock without restrictions pursuant to the terms of the amended Agreement. All other terms of the Agreement
remain unchanged. As a result, the Company recognized an intangible asset and additional paid-in capital in the amount of $8 million
resulting from Promet satisfying Processa’s liability to CoNCERT. There was no change in the total shares issued and outstanding,
however, Promet’s controlling interest in Processa was reduced from 90% to 84%. Description of Business Processa is an emerging pharmaceutical company
focused on the clinical development of drug products that are intended to improve the survival and/or quality of life for patients
who have a high unmet medical need or who have no alternative treatment. Within this group of pharmaceutical products, we currently
are developing one product for two indications (i.e., the use of a drug to treat a particular disease) and searching for additional
products for our portfolio. Processa’s lead product, PCS-499 (previously
known as CTP-499), is an oral tablet that is an analog of an active metabolite of an already approved FDA drug. The advantage of
PCS-499 is that it potentially may work in many conditions because it has multiple pharmacological targets that it affects that
are important in the treatment of these conditions. Based on its pharmacological activity, Processa has identified other unmet
medical need conditions where the use of PCS-499 may result in clinical efficacy. These include Necrobiosis Lipoidica (NL) and
Radiation-Induced Fibrosis (RIF) in head and neck cancer patients. Processa has met with the FDA on the NL condition and has developed
a strategy for moving the program for NL forward starting with a Phase 2 clinical trial in NL patients in late 2018. Processa will
meet with the FDA to further define the program for use of PCS-499 for the RIF condition in the next few months. Processa is looking to acquire additional drug
candidates to help patients who have an unmet medical need. Processa has evaluated over 50 potential assets for acquisition and
are continuing to evaluate new assets to acquire. Our operations are performed in the state of
Maryland and are still in the organizational and research and development phase of operations. As a result, we have a limited operating
history and only a preliminary business plan from which investors may evaluate our future prospects. We have not had any sources
of revenue from inception (August 31, 2015) through March 31, 2018 and have a history of operating losses from operations. Our
ability to generate meaningful revenue from any products in the United States depends on obtaining FDA authorization. Even if our
products are authorized and approved by the FDA, we must still meet the challenges of successful marketing, distribution and consumer
acceptance. As of March 31, 2018, the Company had an accumulated
deficit of approximately $5.0 million incurred since inception and expects to incur substantial operating losses for the foreseeable
future. Our current capital is insufficient to fully fund our total business plan and the development of our planned product candidates
for a period of one-year from the date these consolidated financial statements are available to be issued. Our ability to achieve
revenue-generating operations and, ultimately, achieve profitability will depend on whether we can obtain additional capital when
we need it, complete the development of our technology, receive regulatory approval of our planned product candidates and any
stand along development planned product candidates into new or existing drugs which can be successfully commercialized. There
can be no assurance that we will ever generate revenues or achieve profitability. These risks and other factors could have a material
adverse effect on the Company and raise substantial doubt about our ability to continue as a going concern.</t>
  </si>
  <si>
    <t>Basis of Presentation</t>
  </si>
  <si>
    <t>Basis of Presentation The accompanying unaudited consolidated financial
statements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7, as filed with the SEC on April 17, 2018. The results of operations for the interim period shown in this report
are not necessarily indicative of the results that may be expected for any other interim period or for the full year. As a result of the modification of the Option
and License Agreement with CoNCERT and the acquisition of an exclusive license intangible asset used in research and development
activities described above, the Company adopted a new intangible asset policy and disclosure (See Note 1 – Intangible Assets
and Note 2) and recognized a deferred tax liability for the acquired temporary difference between the financial reporting basis
and the tax basis of the intangible asset (See Note 5).</t>
  </si>
  <si>
    <t>Basis of Presentation and Earnings per Share</t>
  </si>
  <si>
    <t>Basis of Presentation and Earnings per Share The accompanying consolidated financial statements
have been prepared in accordance with United States generally accepted accounting principles (“U.S. GAAP”), and reflect
all of our activities, including those of our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charges. The acquisition of Promet by Heatwurx has been
accounted for as a reverse acquisition in accordance with U.S. GAAP, Financial Accounting Standards Board (“FASB”),
Accounting Standards Codification (“ASC”) 805-40-45, Business Combinations - Reverse Acquisitions As a result of the above, the operations prior
to the asset purchase transaction are those of Promet. The assets and liabilities of Promet are recognized and measured at the
historical carrying amounts. The accumulated deficit and other equity balances of Promet have been carried forward and adjusted
to reflect the legal shares and par value of Heatwurx with the difference allocated to additional paid-in capital. Additional paid-in
capital is also reduced by the fair value over the historical cost of the net liabilities assumed from Heatwurx, since the transaction
is accounted for as a capital transaction, not a business combination. Earnings per share (“EPS”) is calculated
using the equity structure of Processa Pharmaceuticals, Inc., including the equity interests issued to Promet in the asset acquisition
transaction (see Note 3). Prior to the reverse acquisition, EPS is based on Promet’s net income and weighted average common
shares outstanding that were received in the asset purchase transaction. Subsequent to the reverse acquisition, EPS is based on
the actual number of common shares of Processa Pharmaceuticals, Inc. outstanding during that period. The Company completed a reverse split or a
one-for-seven exchange of its shares. As a result, the consolidated financial statements have been retrospectively adjusted to
reflect the one-for-seven reverse split.</t>
  </si>
  <si>
    <t>Segments</t>
  </si>
  <si>
    <t>Segments The Company operates in one segment. Management
uses one measurement of profitability and does not segregate its business for internal reporting. During 2017 and 2016 all of
the Company’s long-lived assets were located within the United States.</t>
  </si>
  <si>
    <t>Going Concern and Management's Plan</t>
  </si>
  <si>
    <t>Going Concern and Management’s Plan The Company’s consolidated financial
statements are prepared using U.S. GAAP and are based on the assumption that the Company will continue as a going concern, which
contemplates the realization of assets and liquidation of liabilities in the normal course of business. The Company faces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The Company has relied exclusively on private
placements with a small group of accredited investors to finance its business and operations. We do not have any prospective arrangements
or credit facilities as a source of future funds. The Company has had no revenue since inception on August 31, 2015. The Company
does not currently have any revenue under contract nor does it have any immediate sales prospects. As of March 31, 2018, the Company
had an accumulated deficit of approximately $5.0 million incurred since inception. For the three months ended March 31, 2018, the
Company incurred a net loss from continuing operations of approximately $1.1 million and used approximately $1.1 million in net
cash from operating activities from continuing operations. The Company had total cash and cash equivalents of approximately $1.8
million as of March 31, 2018. No additional sources of capital have been
obtained or committed through the date these consolidated financial statements were available to be issued. We expect our operating
costs to be substantial as we incur costs related to the clinical trials for our product candidates and that we will operate at
a loss for the foreseeable future. We are in the process of raising additional
funds by potentially selling additional Senior Convertible Notes, convertible loans or other securities. However, no assurance
can be given that we will be successful in raising adequate funds needed. If we are unable to raise additional capital when required
or on acceptable terms, we may have to significantly delay, scale back or discontinue the development or commercialization of one
or more of our product candidates, restrict our operations or obtain funds by entering into agreements on unattractive terms, which
would likely have a material adverse effect on our business, stock price and our relationships with third parties with whom we
have business relationships, at least until additional funding is obtained. Uncertainty concerning our ability to continue
as a going concern may hinder our ability to obtain future financing, as well as adversely affect our collaborative drug development
relationships. Continued operations and our ability to continue as a going concern are dependent on our ability to obtain additional
funding in the near future and thereafter, and no assurances can be given that such funding will be available at all or will be
available in sufficient amounts or on reasonable terms. Without additional funds from debt or equity financing, sales of assets,
sales or out-licenses of intellectual property or technologies, or other transactions yielding funds, we will rapidly exhaust our
resources and will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the Company’s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based on the outcome of these uncertainties described
above.</t>
  </si>
  <si>
    <t>Going Concern and Management’s Plan The Company’s consolidated financial
statements are prepared using U.S. GAAP and are based on the assumption that the Company will continue as a going concern, which
contemplates the realization of assets and liquidation of liabilities in the normal course of business. The Company faces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The Company has relied exclusively on private
placements with a small group of accredited investors to finance its business and operations. We do not have any prospective arrangements
or credit facilities as a source of future funds. The Company has had no revenue since inception on August 31, 2015. The Company
does not currently have any revenue under contract nor does it have any immediate sales prospects. As of December 31, 2017, the
Company had an accumulated deficit of approximately $3.859 million incurred since inception. For the year ended December 31, 2017,
the Company incurred a net loss from continuing operations of approximately $1.856 million and used approximately $1.655 million
in net cash from operating activities from continuing operations. The Company had total cash and cash equivalents of approximately
$2.847 million as of December 31, 2017. We have raised proceeds of $2.58 million from the Senior Convertible Notes issued through
December 31, 2017. No additional Senior Convertible Notes have
been issued through the date this report was issued. On March 19, 2018, we modified the Option and License Agreement with CoNCERT
Pharmaceuticals, Inc. effective January 2018 (see Notes 10 and 14), which enabled us to exercise our option to license the CoNCERT
patent rights and know-how to develop and commercialize compounds (CTP-499 and each metabolite thereof) and products, as defined
in the agreement. Although we have other drugs being positioned into our pipeline, the loss of our rights to CTP-499 would have
materially and adversely affected our planned growth and business plan. We expect our operating costs to be substantial as we incur
costs related to the clinical trials for our product candidates and that we will operate at a loss for the foreseeable future. We are in the process of raising additional
funds by potentially selling additional Senior Convertible Notes, convertible loans or other securities. However, no assurance
can be given that we will be successful in raising adequate funds needed. If we are unable to raise additional capital when required
or on acceptable terms, we may have to significantly delay, scale back or discontinue the development or commercialization of one
or more of our product candidates, restrict our operations or obtain funds by entering into agreements on unattractive terms, which
would likely have a material adverse effect on our business, stock price and our relationships with third parties with whom we
have business relationships, at least until additional funding is obtained. Uncertainty concerning our ability to continue
as a going concern may hinder our ability to obtain future financing, as well as adversely affect our collaborative drug development
relationships. Continued operations and our ability to continue as a going concern are dependent on our ability to obtain additional
funding in the near future and thereafter, and no assurances can be given that such funding will be available at all or will be
available in sufficient amounts or on reasonable terms. Without additional funds from debt or equity financing, sales of assets,
sales or out-licenses of intellectual property or technologies, or other transactions yielding funds, we will rapidly exhaust our
resources and will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the Company’s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based on the outcome of these uncertainties described
above.</t>
  </si>
  <si>
    <t>Use of Estimates</t>
  </si>
  <si>
    <t>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including contingent assets
and liabilities. Estimates have been prepared on the basis of the most current and best available information. However, actual
results could differ materially from those estimates.</t>
  </si>
  <si>
    <t>Use of Estimates The preparation of financial statements in
conformity with U.S. GAAP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These estimates and assumptions are continuously evaluated and are based
on management’s experience and knowledge of the relevant facts and circumstances. While management believes the estimates
to be reasonable, actual results could differ materially from those estimates and could impact future results of operations and
cash flows.</t>
  </si>
  <si>
    <t>Cash and Cash Equivalents</t>
  </si>
  <si>
    <t>Cash and Cash Equivalents Cash and cash equivalents includes cash on
hand and money market funds. The Company considers all highly liquid investments with a maturity at the date of purchase of three
months or less to be cash equivalents. Money market funds were $961,193 and $1,300,815 at March 31, 2018 and December 31, 2017,
respectively.</t>
  </si>
  <si>
    <t>Cash and Cash Equivalents Cash and cash equivalents includes cash on
hand and money market funds. The Company considers all highly liquid investments with a maturity at the date of purchase of three
months or less to be cash equivalents. Money market funds were $1,300,815 and $0 at December 31, 2017 and 2016, respectively.</t>
  </si>
  <si>
    <t>Intangible Assets</t>
  </si>
  <si>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and those that have no alternative future
uses (in research and development projects or otherwise) and therefore no separate economic value are research and development
costs expensed as incurred. Amortization of intangibles used in research and development activities is a research and development
cost.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si>
  <si>
    <t>Impairment of Long-Lived Assets and Intangibles Other Than Goodwill</t>
  </si>
  <si>
    <t>Impairment of Long-Lived Assets and Intangibles
Other Than Goodwill The Company accounts for the impairment of
long-lived assets in accordance with ASC 360, Property, Plant and Equipment and ASC 350, Intangibles – Goodwill and Other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expected future undiscounted net cash flows expected to
be generated by the asset. If such assets are considered to be impaired, the impairment to be recognized is measured as the amount
by which the carrying amounts of the assets exceed the fair value of the assets based on the present value of the expected future
cash flows associated with the use of the asset. Assets to be disposed of are reported at the lower of the carrying amount or
fair value less costs to sell. Based on management’s evaluation, there was no impairment loss recorded for the three months
ended March 31, 2018 and 2017, respectively.</t>
  </si>
  <si>
    <t>Impairment of Long-lived Assets The Company periodically reviews its long-lived
assets to determine potential impairment by comparing the carrying value of the long-lived assets with the estimated future net
undiscounted cash flows expected to result from the use of the assets, including cash flows from disposition, at least annually
or more frequently if events or changes in circumstances indicate a potential impairment may exist.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The Company performs its impairment analysis in October of each year. Based on management’s
evaluation, $15,330 of carrying costs related to the software was impaired and an impairment loss recorded for the year ended
December 31, 2017. No impairment of long-lived assets was recognized for the year ended December 31, 2016.</t>
  </si>
  <si>
    <t>Certificates of Deposit</t>
  </si>
  <si>
    <t>Certificates of Deposit The certificates of deposit were purchased
through an investment company and were held at multiple banks. The maturities of the certificates of deposit are typically six
months or less.</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t>
  </si>
  <si>
    <t>Fair Value of Financial Instruments</t>
  </si>
  <si>
    <t>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convertible notes into the common stock of the Company
upon the earlier of (i) meeting certain funding levels on the next Private Investment in Public Equity (“PIPE”) financing
we undertake or (ii) the one-year anniversary of the issuance of the senior convertible note.</t>
  </si>
  <si>
    <t>Due From/To Related Parties and Administrative Fees</t>
  </si>
  <si>
    <t>Due From/To Related Parties and Administrative
Fees Administrative fees are collected from a related
party, Corlyst, LLC (“Corlyst”), for shared costs related to payroll, health care insurance and rent based on actual
costs incurred and recognized as a reduction of the operating expense being reimbursed (see Note 4). Corlyst pays certain operating
expenses on behalf of the Company and the Company reimburses Corlyst based on actual costs incurred and recognizes the appropriate
expense. The amounts due from and due to Corlyst are billed monthly and are due on demand at the beginning of each month.</t>
  </si>
  <si>
    <t>Property and Depreciation</t>
  </si>
  <si>
    <t>Property and Depreciation Property is stated at cost, less accumulated
depreciation. Depreciation is computed under the straight-line method over the estimated useful lives of the assets. Expenditures
for maintenance and routine repairs are charged to expense as incurred; expenditures for improvements and major repairs that materially
extend the useful lives of assets are capitalized. Depreciation expense for the years ended December 31, 2017 and 2016 was $1,865
and $1,381, respectively. Following are the estimated useful lives for
the various classifications of assets:
Software 3 years
Equipment 5 years</t>
  </si>
  <si>
    <t>Debt Issuance Costs</t>
  </si>
  <si>
    <t>Debt Issuance Costs The Company recognizes debt issuance costs
incurred on the Senior Convertible Notes as a reduction of the carrying amount of the Senior Convertible Notes on the face of
the consolidated balance sheet. The debt issuance costs are amortized to interest expense using the interest method over the term
of the Senior Convertible Notes. The amortization of the debt issuance costs was $23,370 for the year ended December 31, 2017
and zero for the year ended December 31, 2016.</t>
  </si>
  <si>
    <t>Compensated Absences</t>
  </si>
  <si>
    <t>Compensated Absences For the years ended December 31, 2017 and
2016, the Company recorded a liability for paid time off earned by permanent employees but not taken, in accordance with human
resource policies.</t>
  </si>
  <si>
    <t>Advertising Costs</t>
  </si>
  <si>
    <t>Advertising Costs Advertising costs are recognized as expense
in the year incurred. Total advertising and marketing expense for the years ended December 31, 2017 and 2016 was $135 and $3,850,
respectively.</t>
  </si>
  <si>
    <t>Research and development</t>
  </si>
  <si>
    <t>Research and development Research and development costs are expensed
as incurred and consist of direct and overhead-related expenses. Research and development costs totaled $926,117 and $1,536,996
for the years ended December 31, 2017 and 2016, respectively. Expenditures to acquire technologies, including licenses, which
are utilized in research and development and that have no alternative future use are expensed when incurred. Technology the Company
develops for use in its products is expensed as incurred until technological feasibility has been established after which it is
capitalized and depreciated. No costs have been capitalized during the years ended December 31, 2017 and 2016.</t>
  </si>
  <si>
    <t>Stock-Based Compensation</t>
  </si>
  <si>
    <t>Stock-Based Compensation The Company accounts for the cost of employee
services received in exchange for the award of equity instruments based on the fair value of the award, determined on the date
of grant. Significant assumptions utilized in determining the fair value of our stock options include the volatility rate, estimated
term of the options, risk-free interest rate and forfeiture rate. The term of the options will be based on the contractual term
of the options as determined by the Board of Directors when the 2011 Equity Incentive Plan is amended or terminated and approved
by the stockholders to the extent required by applicable laws and regulations. The expense is to be recognized over the period
during which an employee is required to provide services in exchange for the award. The Company estimates forfeitures at the time
of grant and makes revisions, if necessary, at each reporting period if actual forfeitures differ from those estimates. The Company
has not estimated future unvested forfeitures since there were no option grants outstanding at December 31, 2017. Upon the issuance
of 90% of Heatwurx’s common stock to Promet on October 4, 2017, there was a Change in Control event, as defined in the Amended
and Restated Heatwurx, Inc. 2011 Equity Incentive Plan. As of September 30, 2017, prior to the Change in Control event, all 269,500
unexercised options and all 40,000-unexercised performance options outstanding at December 31, 2016 were cancelled. Non-employee share-based compensation charges
generally are immediately vested and have no future performance requirements by the non-employee and the total share-based compensation
charge is recorded in the period of the measurement date.</t>
  </si>
  <si>
    <t>Income Taxes As a result of the asset purchase transaction
(see Note 1 Company Overview above and Note 3), there was a change in control of the Company. Prior to the closing of the asset
purchase transaction, Promet was treated as a partnership for federal income tax purposes and thus was not subject to income tax
at the entity level. Therefore, no provision or liability for income taxes has been included in these financial statements through
the date of the asset purchase on October, 4, 2017. In addition, Promet determined that it was not required to record a liability
related to uncertain tax positions as a result of the requirements of ASC 740-10-25 Income Taxes. The net deferred tax assets of Heatwurx were
principally federal and state net operating loss carry forwards. The Heatwurx net deferred tax assets were fully reserved with
a valuation allowance. Subsequent to the closing of the asset purchase,
Processa Pharmaceuticals, Inc. will file a consolidated federal income tax return in the United States, which includes eligible
subsidiaries. In addition, we file income tax returns in state and local jurisdictions as applicable.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The provision for income taxes includes federal
and state income taxes currently payable and deferred taxes resulting from temporary differences between the financial statement
and tax basis of assets and liabilities at the enacted tax rates.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recorded to reduce
deferred tax assets when it is more-likely-than-not that a tax benefit will not be realized. A full valuation allowance was recorded
against the Company’s deferred tax assets at December 31, 2017. The Company had no deferred tax assets and no valuation allowance
at December 31, 2016. With respect to uncertain tax positions, the
Company would recognize the tax benefit from an uncertain tax position only if it is more-likely-than-not that the tax position
will be sustained upon examination by the taxing authorities, based on the technical merits of the position. Estimated interest
and penalties related to uncertain tax positions are included as a component of interest expense and general and administrative
expense, respectively. The Company had no unrecognized tax benefits or uncertain tax positions at December 31, 2017 or 2016.</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any potentially diluted debt or equity
and options. The diluted computation does not assume conversion, exercise or contingent exercise of securities since that would
have an anti-dilutive effect on earnings (loss) during the three months ended March 31, 2018 and 2017.</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as retrospectively restated
for the one-for-seven reverse stock split,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any potentially diluted debt or equity. The computation does not assume conversion, exercise or contingent
exercise of securities since that would have an anti-dilutive effect on earnings (loss) during the years ended December 31, 2017
and 2016.</t>
  </si>
  <si>
    <t>Equity</t>
  </si>
  <si>
    <t>Equity The asset purchase of Promet by Heatwurx is
accounted for as a reverse acquisition. As a result, these consolidated financial statements represent Promet as the accounting
acquirer (legal acquiree) and Heatwurx from October 4, 2017 forward as the accounting acquiree (legal acquirer). However, the legal
capital stock (number and type of equity interests issued) is that of Heatwurx, which subsequently changed its name to Processa
Pharmaceuticals, Inc., the legal parent, in accordance with guidance on reverse acquisitions accounted for as a capital transaction
(See Note 2 – Basis of Presentation and Earnings per Share and Note 3 – Reverse Acquisition). The accumulated deficit and other equity balances
of Promet have been carried forward and adjusted to reflect the legal capital shares and par value of Heatwurx, including the
shares issued to Promet in the reverse acquisition transaction with the difference allocated to additional paid-in capital. Additional
paid-in capital is also reduced by the fair value/ historical cost of the net liabilities assumed from Heatwurx since the transaction
is accounted for as a capital transaction, not a business combination.</t>
  </si>
  <si>
    <t>Subsequent Events The Company has evaluated subsequent events
and transactions for potential recognition or disclosure through May18, 2018, the date the financial statements were available
to be issued, in accordance with ASC 855-10-50. Refer to Note 9 below for further information.</t>
  </si>
  <si>
    <t>Subsequent events The Company has evaluated subsequent events
and transactions for potential recognition or disclosure through April 16, 2018, the date the financial statements were issued,
in accordance with ASC 855-10-50. Refer to Note 14 below for further information.</t>
  </si>
  <si>
    <t>Recent Accounting Pronouncements</t>
  </si>
  <si>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t has
evaluated recently issued accounting pronouncements and determined that there was no material impact on its financial position
or results of operations. From May 2014 through March 31, 2018, the FASB
issued several ASUs related to ASU 2014-09, “Revenue from Contracts with Customers (Topic 606).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in the pre-revenue stages of operations; therefore,
we do not currently anticipate there would be any change to timing or method of recognizing revenue. As such, the adoption of this
standard did not have a material impact on our results of operations, financial condition or cash flows. In February 2016 through March 31, 2018, the
FASB issued several ASUs related to ASU-2016-02, “Leases (Topic 842).” The guidance requires that a lessee recognize
in the statement of financial position a liability to make lease payments (the lease liability) and a right of use asset representing
its right to use the underlying asset for the lease term.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The amendments in Topic 842
are effective for the Company beginning January 1, 2019. The Company’s office lease expires September 30, 2019. Management
is currently evaluating the impact of adopting the new guidance on the Company’s consolidated financial statements.</t>
  </si>
  <si>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t has
evaluated recently issued accounting pronouncements and determined that there was no material impact on its financial position
or results of operations. From May 2014 through December 2017, the FASB
issued several ASUs related to ASU 2014-09, “Revenue from Contracts with Customers (Topic 606)”. These ASUs are intended
to provide greater insight into both revenue that has been recognized and revenue that is expected to be recognized in the future
from existing contracts.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in the pre-revenue
stages of operations; therefore, we do not currently anticipate there would be any change to timing or method of recognizing revenue.
As such, we do not believe this new standard will have a material impact on our results of operations, financial condition or cash
flows. In February 2016 through December 2017, the
FASB issued several ASUs related to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Management is currently evaluating
the impact of adopting the new guidance on the Company’s financial statements.</t>
  </si>
  <si>
    <t>Summary of Significant Accounting Policies (Tables)</t>
  </si>
  <si>
    <t>Schedule of Estimated Useful Lives of Asset</t>
  </si>
  <si>
    <t>Following are the estimated useful lives for
the various classifications of assets:
Software 3 years
Equipment 5 years</t>
  </si>
  <si>
    <t>Intangible Asset (Tables)</t>
  </si>
  <si>
    <t>Summary of Intangible Assets</t>
  </si>
  <si>
    <t xml:space="preserve">Intangible assets consist of the following:
March 31, 2018 March 31, 2017
Gross intangible assets
Exclusive license rights to CTP-499 $ 11,038,929 $ -
Less: Accumulated amortization (25,435 ) -
Total intangible assets, net $ 11,013,494 $ - </t>
  </si>
  <si>
    <t>Reverse Acquisition (Tables)</t>
  </si>
  <si>
    <t>Schedule of Assets Acquired and Liabilities Assumed</t>
  </si>
  <si>
    <t>Heatwurx’s assets acquired and liabilities
assumed (see below) and the par value of the common stock allocated to Heatwurx stockholders is recognized as a reduction of additional
paid-in capital at the acquisition date.
Net recognized values of Heatwurx identifiable assets and liabilities
Cash 6,280
Accounts payable (26,098 )
Accrued expenses (17,932 )
Net liabilities assumed $ (37,750 )</t>
  </si>
  <si>
    <t>Senior Convertible Notes (Tables)</t>
  </si>
  <si>
    <t>Schedule of Debt, Accrued Interest and Interest Expense</t>
  </si>
  <si>
    <t xml:space="preserve">Debt and accrued interest at March 31, 2018
and interest expense for the three months ended March 31, 2018 are as follows:
Unamortized
Senior Debt Senior
Convertible Issuance Convertible Accrued Interest
Notes Costs Notes, Net Interest Expense
Balance, December 31, 2017 $ 2,580,000 $ (131,430 ) $ 2,448,570 $ 35,693 $ 59,063
Accrued interest - - - 51,600 51,600
Amortize debt issuance costs - 36,140 36,140 - 36,140
Balance, March 31, 2018 2,580,000 (95,290 ) 2,484,710 87,293 $ 87,740
Current portion (2,580,000 ) 95,290 (2,484,710 ) (87,293 )
Long-term portion $ - $ - $ - $ - </t>
  </si>
  <si>
    <t xml:space="preserve">Debt and accrued interest at December 31, 2017
and interest expense for the year ended December 31, 2017 are as follows:
Debt Balance Accrued Interest Interest Expense
Senior Convertible Notes $ 2,580,000 $ 35,693 $ 35,693
Unamortized Debt Issuance Cost (131,430 ) - 23,370
Balance, December 31, 2017 $ 2,448,570 $ 35,693 $ 59,063 </t>
  </si>
  <si>
    <t>Income Taxes (Tables)</t>
  </si>
  <si>
    <t>Schedule of Provision for Income Taxes</t>
  </si>
  <si>
    <t xml:space="preserve">The Company is subject to U.S. Federal and
state income taxes. The provision (benefit) for income taxes for the tax years ended December 31, 2017 and 2016 are as follows:
Years Ended December 31,
2017 2016
Current:
Federal $ - $ -
State - -
Total current - -
Deferred:
Federal (116,783 ) -
State (50,004 ) -
Total deferred tax benefit (166,787 ) -
Valuation allowance 166,787 -
Net deferred tax benefit - -
Total tax provision (benefit) $ - $ - </t>
  </si>
  <si>
    <t>Schedule of Deferred Tax Assets</t>
  </si>
  <si>
    <t xml:space="preserve">December 31, 2017 December 31, 2016
Deferred Tax Assets:
Non-current
Net operating loss carry forward - Federal $ 49,822 $ -
Net operating loss carry forward - State 21,333 -
Start-up expenditures and amortization 95,632 -
Total non-current deferred tax assets 166,787 -
Valuation allowance for deferred tax assets (166,787 ) -
Total deferred tax assets $ - $ - </t>
  </si>
  <si>
    <t>Schedule of Effective Income Tax Rate Reconciliation</t>
  </si>
  <si>
    <t>A reconciliation of the Company’s effective
income tax rate and statutory income tax rate at December 31, 2017 and 2016 is as follows:
December 31, 2017 December 31, 2016
Federal statutory income tax rate 34.00 % 0.00 %
State tax rate, net 5.45 % 0.00 %
Permanent differences -0.02 % 0.00 %
Impact of change in federal income tax rates -11.92 % 0.00 %
Deferred tax asset valuation allowance -27.51 % 0.00 %
Effective income tax rate 0.00 % 0.00 %</t>
  </si>
  <si>
    <t>Net Loss Per Share of Common Stock (Tables)</t>
  </si>
  <si>
    <t>Schedule of Earnings Per Share Basic and Diluted</t>
  </si>
  <si>
    <t>The calculation of the numerator and denominator
for basic and diluted net loss per common share is shown in the following table.
For the three months ended
March 31,
2018 2017
Net loss from continuing operations applicable to common stockholders - basic and diluted $ (1,096,798 ) $ (232,442 )
Total common shares issued and outstanding 35,272,626 31,745,242
Weighted average shares outstanding used in calculating net loss per common share - basic and diluted 35,272,626 31,745,242
Net loss per common share - basic and diluted $ (0.03 ) $ (0.01 )</t>
  </si>
  <si>
    <t>The 2016 calculation uses the common shares
issued to Promet in the asset purchase transaction, restated for the one-for-seven reverse split and weighted for the issuance
dates of Promet’s member interests.
For the year ended
December 31, 2017 December 31, 2016
Net loss from continuing operations $ (1,856,315 ) $ (1,917,066 )
Less: Preferred stock dividends - -
Net loss from continuing operations applicable to common stockholders - basic (1,856,315 ) (1,917,066 )
Dilution adjustments (not computed since they are antidilutive):
Preferred stock dividend - -
Interest on senior convertible notes, net of tax - -
Net loss from continuing operations applicable to common stockholders - diluted $ (1,856,315 ) $ (1,917,066 )
Promet common shares issued and outstanding 31,745,242 31,745,242
Heatwurx common shares issued and outstanding 3,527,384 -
Total common shares issued and outstanding - basic 35,272,626 31,745,242
Potential common shares (not computed since they are antidilutive):
Warrants - -
Conversion of preferred stock to common shares - -
Conversion of senior convertible notes to common shares - -
Total common shares issued and outstanding - diluted 35,272,626 31,745,242
Weighted average shares outstanding used in calculating net loss per common share - basic 32,595,680 29,321,049
Weighted average shares outstanding used in calculating net loss per common share - diluted 32,595,680 29,321,049
Net loss per share - basic $ (0.06 ) $ (0.07 )
Net loss per share - diluted $ (0.06 ) $ (0.07 )</t>
  </si>
  <si>
    <t>Commitments and Contingencies (Tables)</t>
  </si>
  <si>
    <t>Schedule of Future Minimum Rental Payments</t>
  </si>
  <si>
    <t xml:space="preserve">Future minimum rental payments under the leases
as of December 31, 2017, are as follows:
Office Equipment Total
2018 $ 83,025 $ 7,036 $ 90,061
2019 69,741 7,036 76,777
2020 - 4,691 4,691
Total future minimum lease payments $ 152,766 $ 18,762 $ 171,528 </t>
  </si>
  <si>
    <t>Supplemental Cash Flow Information (Tables)</t>
  </si>
  <si>
    <t>Schedule of Supplemental Cash Flow Information</t>
  </si>
  <si>
    <t xml:space="preserve">December 31, 2017 December 31, 2016
Supplemental cash flow information
Cash paid for interest $ - $ -
Cash paid for income taxes $ - $ -
Noncash financing and investing activities
Assumption of liabilities related to reverse acquisition
Accounts payable $ 26,098 $ -
Accrued expenses 17,932 -
Issuance of common stock related to reverse acquisition recognized in:
Common stock 352 -
Additional paid-in capital (38,102 ) -
Total (37,750 ) -
Cash received related to net liabilities assumed in a reverse acquisition transaction $ 6,280 $ - </t>
  </si>
  <si>
    <t>Quarterly Data (Tables)</t>
  </si>
  <si>
    <t>Schedule of Quarterly Financial Information</t>
  </si>
  <si>
    <t>A summary of revenues, operating expenses,
other income and net loss attributable to common stockholders for each of the last two years follows (this information is unaudited):
1st 2nd 3rd 4th
Quarter Quarter Quarter Quarter Annual
2017
Revenues $ - $ - $ - $ - $ -
Operating expenses (233,940 ) (280,335 ) (712,852 ) (575,306 ) (1,802,433 )
Interest expense - - - (59,063 ) (59,063 )
Other income 1,498 1,889 1,285 509 5,181
Net loss attributable to common stockholders $ (232,442 ) $ (278,446 ) $ (711,567 ) $ (633,860 ) $ (1,856,315 )
Weighted-average common shares - basic and diluted 31,745,242 31,745,242 31,745,242 35,119,261 32,595,680
Net loss per common share - basic and diluted $ (0.01 ) $ (0.01 ) $ (0.02 ) $ (0.02 ) $ (0.06 )
2016
Revenues $ - $ - $ - $ - $ -
Operating expenses (280,956 ) (575,281 ) (829,064 ) (236,219 ) (1,921,520 )
Interest expense - - - - -
Other income 7 869 1,698 1,880 4,454
Net loss attributable to common stockholders $ (280,949 ) $ (574,412 ) $ (827,366 ) $ (234,339 ) $ (1,917,066 )
Weighted-average common shares - basic and diluted 26,870,217 26,870,217 31,745,242 31,745,242 29,321,049
Net loss per common share - basic and diluted $ (0.01 ) $ (0.02 ) $ (0.03 ) $ (0.01 ) $ (0.07 )</t>
  </si>
  <si>
    <t>Organization and Summary of Significant Accounting Policies (Details Narrative) - USD ($)</t>
  </si>
  <si>
    <t>Mar. 19, 2018</t>
  </si>
  <si>
    <t>Oct. 04, 2017</t>
  </si>
  <si>
    <t>Oct. 02, 2017</t>
  </si>
  <si>
    <t>Number of shares acquired in exchange for common stock</t>
  </si>
  <si>
    <t>Common stock issued</t>
  </si>
  <si>
    <t>Common stock shares outstanding</t>
  </si>
  <si>
    <t>Net loss from continuing operations</t>
  </si>
  <si>
    <t>Net cash used in operating activities from continuing operations</t>
  </si>
  <si>
    <t>Money market funds</t>
  </si>
  <si>
    <t>Impairment of long lived assets</t>
  </si>
  <si>
    <t>Lease expire date</t>
  </si>
  <si>
    <t>Sep. 30,
		2019</t>
  </si>
  <si>
    <t>CoNCERT Pharmaceuticals, Inc [Member]</t>
  </si>
  <si>
    <t>Percentage of issued and outstanding common stock diluted basis</t>
  </si>
  <si>
    <t>5.93%</t>
  </si>
  <si>
    <t>Option exercised in exchange for common stock</t>
  </si>
  <si>
    <t>Percentage of common stock holdings</t>
  </si>
  <si>
    <t>6.58%</t>
  </si>
  <si>
    <t>Percentage of royalty</t>
  </si>
  <si>
    <t>15.00%</t>
  </si>
  <si>
    <t>Proceeds from royalty receivable</t>
  </si>
  <si>
    <t>Controlling interest, description</t>
  </si>
  <si>
    <t>Promets controlling interest was reduced from 90% to 84%.</t>
  </si>
  <si>
    <t>CoNCERT Pharmaceuticals, Inc [Member] | Additional Paid-In Capital [Member]</t>
  </si>
  <si>
    <t>Parent Company [Member]</t>
  </si>
  <si>
    <t>90.00%</t>
  </si>
  <si>
    <t>Parent Company [Member] | CoNCERT Pharmaceuticals, Inc [Member] | Option and License Agreement [Member]</t>
  </si>
  <si>
    <t>Promets controlling interest in Processa was reduced from 90% to 84%.</t>
  </si>
  <si>
    <t>Parent Company [Member] | CoNCERT Pharmaceuticals, Inc [Member] | Option and License Agreement [Member] | Additional Paid-In Capital [Member]</t>
  </si>
  <si>
    <t>Nature of Business (Details Narrative) (10-K) - USD ($)</t>
  </si>
  <si>
    <t>Nov. 21, 2017</t>
  </si>
  <si>
    <t>Capital stock shares authorized</t>
  </si>
  <si>
    <t>Common stock par value</t>
  </si>
  <si>
    <t>Preferred stock shares authorized</t>
  </si>
  <si>
    <t>Preferred stock par value</t>
  </si>
  <si>
    <t>Funding of drugs</t>
  </si>
  <si>
    <t>Prior Heatwurx shareholders [Member]</t>
  </si>
  <si>
    <t>Number of shares owned by shareholders</t>
  </si>
  <si>
    <t>First Tranche [Member]</t>
  </si>
  <si>
    <t>Senior convertible notes convert into securities</t>
  </si>
  <si>
    <t>Senior convertible notes offering percentage</t>
  </si>
  <si>
    <t>greater than 90%</t>
  </si>
  <si>
    <t>Additional Tranche [Member] | Investors [Member]</t>
  </si>
  <si>
    <t>Parent Company [Member] | Series D Preferred Stock [Member]</t>
  </si>
  <si>
    <t>Summary of Significant Accounting Policies (Details Narrative) (10-K)</t>
  </si>
  <si>
    <t>Mar. 31, 2018USD ($)</t>
  </si>
  <si>
    <t>Mar. 31, 2017USD ($)</t>
  </si>
  <si>
    <t>Sep. 30, 2017shares</t>
  </si>
  <si>
    <t>Dec. 31, 2017USD ($)Integer</t>
  </si>
  <si>
    <t>Dec. 31, 2016USD ($)shares</t>
  </si>
  <si>
    <t>Percentage of private operating issuance</t>
  </si>
  <si>
    <t>Number of operating segment | Integer</t>
  </si>
  <si>
    <t>Depreciation expenses</t>
  </si>
  <si>
    <t>Amortization of debt discount</t>
  </si>
  <si>
    <t>Advertising costs</t>
  </si>
  <si>
    <t>Research and development cost</t>
  </si>
  <si>
    <t>Unexercised options outstanding | shares</t>
  </si>
  <si>
    <t>Unexercised options outstanding cancelled | shares</t>
  </si>
  <si>
    <t>Issuance of common stock percentage</t>
  </si>
  <si>
    <t>Convertible Debt [Member]</t>
  </si>
  <si>
    <t>Aggregate cash received on senior secured deposit</t>
  </si>
  <si>
    <t>Summary of Significant Accounting Policies - Schedule of Estimated Useful Lives of Asset (Details) (10-K)</t>
  </si>
  <si>
    <t>Software [Member]</t>
  </si>
  <si>
    <t>Estimated useful lives</t>
  </si>
  <si>
    <t>3 years</t>
  </si>
  <si>
    <t>Equipment [Member]</t>
  </si>
  <si>
    <t>5 years</t>
  </si>
  <si>
    <t>Intangible Asset (Details Narrative) - USD ($)</t>
  </si>
  <si>
    <t>Capitalized cost</t>
  </si>
  <si>
    <t>Business combination of tax basis</t>
  </si>
  <si>
    <t>Proceeds from common stock</t>
  </si>
  <si>
    <t>Amortization expense</t>
  </si>
  <si>
    <t>Weighted average amortization period for intangible asset</t>
  </si>
  <si>
    <t>14 years</t>
  </si>
  <si>
    <t>Future amortization expense, twelve months</t>
  </si>
  <si>
    <t>Future amortization expense, year two</t>
  </si>
  <si>
    <t>Future amortization expense, year three</t>
  </si>
  <si>
    <t>Future amortization expense, year four</t>
  </si>
  <si>
    <t>Future amortization expense, year five</t>
  </si>
  <si>
    <t>Transaction costs</t>
  </si>
  <si>
    <t>Intangible Asset - Summary of Intangible Assets (Details) - USD ($)</t>
  </si>
  <si>
    <t>Less: Accumulated amortization</t>
  </si>
  <si>
    <t>Total intangible assets, net</t>
  </si>
  <si>
    <t>Exclusive license rights to CTP-499 [Member]</t>
  </si>
  <si>
    <t>Gross intangible assets</t>
  </si>
  <si>
    <t>Reverse Acquisition (Details Narrative) (10-K) - USD ($)</t>
  </si>
  <si>
    <t>Sep. 29, 2017</t>
  </si>
  <si>
    <t>Common stock shares issued</t>
  </si>
  <si>
    <t>Promet Therapeutics LLC [Member]</t>
  </si>
  <si>
    <t>General and administrative expense</t>
  </si>
  <si>
    <t>Business acquisition acquired value</t>
  </si>
  <si>
    <t>Business acquisition exchange percentage</t>
  </si>
  <si>
    <t>Business acquisition of common stock issued shares</t>
  </si>
  <si>
    <t>Stock issued during reserve split</t>
  </si>
  <si>
    <t>Reverse Acquisition - Schedule of Assets Acquired and Liabilities Assumed (Details) (10-K) - Parent Company [Member]</t>
  </si>
  <si>
    <t>Dec. 31, 2017USD ($)</t>
  </si>
  <si>
    <t>Cash</t>
  </si>
  <si>
    <t>Net liabilities assumed</t>
  </si>
  <si>
    <t>Related Party Transactions (Details Narrative) - USD ($)</t>
  </si>
  <si>
    <t>Reimbursement amount</t>
  </si>
  <si>
    <t>Senior Convertible Notes [Member] | Chairman of the Board of Directors [Member]</t>
  </si>
  <si>
    <t>Entities affiliated owned</t>
  </si>
  <si>
    <t>Senior Convertible Notes [Member] | Chief Executive Officer [Member]</t>
  </si>
  <si>
    <t>Senior Convertible Notes [Member] | Interim Chief Financial Officer [Member]</t>
  </si>
  <si>
    <t>Corlyst [Member]</t>
  </si>
  <si>
    <t>Accounts receivable related party</t>
  </si>
  <si>
    <t>Accounts payable related party</t>
  </si>
  <si>
    <t>Officer [Member]</t>
  </si>
  <si>
    <t>Due to related party and officer</t>
  </si>
  <si>
    <t>Funds [Member] | Senior Convertible Notes [Member]</t>
  </si>
  <si>
    <t>Convertible debt</t>
  </si>
  <si>
    <t>Related Party Transactions (Details Narrative) (10-K) - USD ($)</t>
  </si>
  <si>
    <t>Fees charged</t>
  </si>
  <si>
    <t>Debt face amount</t>
  </si>
  <si>
    <t>Stock issued during reserve stock split</t>
  </si>
  <si>
    <t>Parent Company [Member] | Notes Payable [Member]</t>
  </si>
  <si>
    <t>Secured notes payable</t>
  </si>
  <si>
    <t>Debt instrument converted amount</t>
  </si>
  <si>
    <t>Debt instrument converted shares</t>
  </si>
  <si>
    <t>Parent Company [Member] | Revolving Line of Credit [Member]</t>
  </si>
  <si>
    <t>Debt instrument principal</t>
  </si>
  <si>
    <t>Line of credit converted into shares</t>
  </si>
  <si>
    <t>Funds [Member] | Common Stock [Member]</t>
  </si>
  <si>
    <t>Funds owned</t>
  </si>
  <si>
    <t>Notes Payable (Details Narrative) (10-K) - USD ($)</t>
  </si>
  <si>
    <t>Notes payable</t>
  </si>
  <si>
    <t>Conversion debt into shares</t>
  </si>
  <si>
    <t>Senior Convertible Notes (Details Narrative) - USD ($)</t>
  </si>
  <si>
    <t>Boustead Securities Ltd [Member]</t>
  </si>
  <si>
    <t>Debt interest rate</t>
  </si>
  <si>
    <t>13.96%</t>
  </si>
  <si>
    <t>Gross proceeds from debt percentage</t>
  </si>
  <si>
    <t>6.00%</t>
  </si>
  <si>
    <t>Warrant to purchase securities percentage</t>
  </si>
  <si>
    <t>3.00%</t>
  </si>
  <si>
    <t>Debt issuance costs</t>
  </si>
  <si>
    <t>Debt effective interest rate</t>
  </si>
  <si>
    <t>7.72%</t>
  </si>
  <si>
    <t>Accredited Investors [Member]</t>
  </si>
  <si>
    <t>Proceeds from financing cost</t>
  </si>
  <si>
    <t>Senior Notes [Member]</t>
  </si>
  <si>
    <t>Senior secured convertible notes</t>
  </si>
  <si>
    <t>Senior notes issued and outstanding</t>
  </si>
  <si>
    <t>8.00%</t>
  </si>
  <si>
    <t>Debt interest term</t>
  </si>
  <si>
    <t>May elect to receive 110% of principal plus accrued interest in the event there is a change of control prior to conversation of the Senior Notes</t>
  </si>
  <si>
    <t>May elect to receive 110% of principal plus accrued interest in the event there is a change of control prior to conversion of the Senior Notes</t>
  </si>
  <si>
    <t>Senior Convertible Notes (Details Narrative) (10-K) - USD ($)</t>
  </si>
  <si>
    <t>Excess investment</t>
  </si>
  <si>
    <t>Excess investment description</t>
  </si>
  <si>
    <t>The Company shall pay Boustead a cash fee equal to two percent (2%) of the Excess Investment and six percent (6%) of the balance of the Excess Investment</t>
  </si>
  <si>
    <t>Private Investment in Public Equity [Member]</t>
  </si>
  <si>
    <t>Gross proceeds from convertible debt</t>
  </si>
  <si>
    <t>Pre-money valuation in investment</t>
  </si>
  <si>
    <t>Pre-money valuation discount percentage</t>
  </si>
  <si>
    <t>10.00%</t>
  </si>
  <si>
    <t>Debt maturity term</t>
  </si>
  <si>
    <t>1 year</t>
  </si>
  <si>
    <t>Future maturities of debt</t>
  </si>
  <si>
    <t>Contractual interest expense</t>
  </si>
  <si>
    <t>Senior Notes [Member] | December 31, 2018 [Member]</t>
  </si>
  <si>
    <t>Senior Convertible Notes - Schedule of Debt, Accrued Interest and Interest Expense (Details) - USD ($)</t>
  </si>
  <si>
    <t>Debt Balance, beginning</t>
  </si>
  <si>
    <t>Accrued Interest</t>
  </si>
  <si>
    <t>Debt Balance, ending</t>
  </si>
  <si>
    <t>Senior Convertible Notes [Member]</t>
  </si>
  <si>
    <t>Amortize debt issuance costs</t>
  </si>
  <si>
    <t>Interest Expense</t>
  </si>
  <si>
    <t>Current portion</t>
  </si>
  <si>
    <t>Long-term portion</t>
  </si>
  <si>
    <t>Unamortized Debt Issuance Cost [Member]</t>
  </si>
  <si>
    <t>Senior Convertible Notes, Net [Member]</t>
  </si>
  <si>
    <t>Accrued Interest [Member]</t>
  </si>
  <si>
    <t>Interest Expense [Member]</t>
  </si>
  <si>
    <t>Stockholders' Equity (Details Narrative) - USD ($)</t>
  </si>
  <si>
    <t>Recognization of license intangible asset</t>
  </si>
  <si>
    <t>Common stock, per share</t>
  </si>
  <si>
    <t>Precentage of issued and outstanding common stock diluted basis</t>
  </si>
  <si>
    <t>Stockholders' Equity (Details Narrative) (10-K) - USD ($)</t>
  </si>
  <si>
    <t>Oct. 30, 2012</t>
  </si>
  <si>
    <t>Sep. 30, 2017</t>
  </si>
  <si>
    <t>Common shares attributable to Promet's controlling interest</t>
  </si>
  <si>
    <t>Common shares attributable to the minority shareholders' interest</t>
  </si>
  <si>
    <t>Number of options granted</t>
  </si>
  <si>
    <t>Unvested options</t>
  </si>
  <si>
    <t>Unvested options exercise price</t>
  </si>
  <si>
    <t>Weighted average remaining contractual terms</t>
  </si>
  <si>
    <t>2 years 15 days</t>
  </si>
  <si>
    <t>Number of unexercised options during period</t>
  </si>
  <si>
    <t>Options, nonvested, weighted average grant date fair value</t>
  </si>
  <si>
    <t>Stock-based compensation expense</t>
  </si>
  <si>
    <t>Number of warrants outstanding</t>
  </si>
  <si>
    <t>Warrant exercisable price</t>
  </si>
  <si>
    <t>Weighted average remaining life of warrants</t>
  </si>
  <si>
    <t>7 months 17 days</t>
  </si>
  <si>
    <t>Warrant One [Member]</t>
  </si>
  <si>
    <t>Warrant Two [Member]</t>
  </si>
  <si>
    <t>29 days</t>
  </si>
  <si>
    <t>Percentage of common stock issued during period</t>
  </si>
  <si>
    <t>Performance Stock Options [Member]</t>
  </si>
  <si>
    <t>2011 Equity Incentive Plan [Member] | Board of Directors and Stockholders [Member]</t>
  </si>
  <si>
    <t>Common stock issued during period</t>
  </si>
  <si>
    <t>Stock issued during period, shares, reverse stock splits</t>
  </si>
  <si>
    <t>Plan termination date</t>
  </si>
  <si>
    <t>Apr. 15,
		2021</t>
  </si>
  <si>
    <t>Series D Preferred Stock [Member]</t>
  </si>
  <si>
    <t>Number of preferred shares converted</t>
  </si>
  <si>
    <t>Accrued dividends on preferred stock</t>
  </si>
  <si>
    <t>Common stock issued for conversion</t>
  </si>
  <si>
    <t>Common stock restated for the reverse stock split</t>
  </si>
  <si>
    <t>Series D Preferred Stock [Member] | Parent Company [Member]</t>
  </si>
  <si>
    <t>Income Taxes (Details Narrative) - USD ($)</t>
  </si>
  <si>
    <t>Deferred tax liability, financial reporting basis</t>
  </si>
  <si>
    <t>Deferred tax liability, tax basis</t>
  </si>
  <si>
    <t>Income Taxes (Details Narrative) (10-K) - USD ($)</t>
  </si>
  <si>
    <t>Net operating loss carryforward</t>
  </si>
  <si>
    <t>Deferred tax start-up expenditures for tax purposes</t>
  </si>
  <si>
    <t>Deferred tax assets</t>
  </si>
  <si>
    <t>Deferred tax loss carryforward</t>
  </si>
  <si>
    <t>Deferred tax loss carryforward, net of tax</t>
  </si>
  <si>
    <t>Research and development tax credits carryforward period</t>
  </si>
  <si>
    <t>20 years</t>
  </si>
  <si>
    <t>Income tax reconciliation description</t>
  </si>
  <si>
    <t>the Tax Cuts and Jobs Act of 2017 ("TCJA") was signed into law. Among its provisions, the TCJA reduces the statutory U.S. Corporate income tax rate from 34% to 21% effective January 1, 2018.</t>
  </si>
  <si>
    <t>Corporate income tax rate reduced</t>
  </si>
  <si>
    <t>21.00%</t>
  </si>
  <si>
    <t>Future taxable income tax rate</t>
  </si>
  <si>
    <t>80.00%</t>
  </si>
  <si>
    <t>Reduction in deferred income tax assets</t>
  </si>
  <si>
    <t>Net operating loss carryforward description</t>
  </si>
  <si>
    <t xml:space="preserve">The net operating losses are available for application against future taxable income for 20 years, expiring in 2037. </t>
  </si>
  <si>
    <t>Change in valuation of allowance</t>
  </si>
  <si>
    <t>Federal [Member]</t>
  </si>
  <si>
    <t>State [Member]</t>
  </si>
  <si>
    <t>Maryland [Member]</t>
  </si>
  <si>
    <t>7 years</t>
  </si>
  <si>
    <t>Income Taxes - Schedule of Provision for Income Taxes (Details) (10-K) - USD ($)</t>
  </si>
  <si>
    <t>Current, Federal</t>
  </si>
  <si>
    <t>Current, State</t>
  </si>
  <si>
    <t>Total current</t>
  </si>
  <si>
    <t>Deferred, Federal</t>
  </si>
  <si>
    <t>Deferred, State</t>
  </si>
  <si>
    <t>Total deferred tax benefit</t>
  </si>
  <si>
    <t>Valuation allowance</t>
  </si>
  <si>
    <t>Net deferred tax benefit</t>
  </si>
  <si>
    <t>Total tax provision (benefit)</t>
  </si>
  <si>
    <t>Income Taxes - Schedule of Deferred Tax Assets (Details) (10-K) - USD ($)</t>
  </si>
  <si>
    <t>Net operating loss carry forward - Federal</t>
  </si>
  <si>
    <t>Net operating loss carry forward - State</t>
  </si>
  <si>
    <t>Start-up expenditures and amortization</t>
  </si>
  <si>
    <t>Total non-current deferred tax assets</t>
  </si>
  <si>
    <t>Valuation allowance for deferred tax assets</t>
  </si>
  <si>
    <t>Total deferred tax assets</t>
  </si>
  <si>
    <t>Income Taxes - Schedule of Effective Income Tax Rate Reconciliation (Details) (10-K)</t>
  </si>
  <si>
    <t>Federal statutory income tax rate</t>
  </si>
  <si>
    <t>34.00%</t>
  </si>
  <si>
    <t>0.00%</t>
  </si>
  <si>
    <t>State tax rate, net</t>
  </si>
  <si>
    <t>5.45%</t>
  </si>
  <si>
    <t>Permanent differences</t>
  </si>
  <si>
    <t>(0.02%)</t>
  </si>
  <si>
    <t>Impact of change in federal income tax rates</t>
  </si>
  <si>
    <t>(11.92%)</t>
  </si>
  <si>
    <t>Deferred tax asset valuation allowance</t>
  </si>
  <si>
    <t>(27.51%)</t>
  </si>
  <si>
    <t>Effective income tax rate</t>
  </si>
  <si>
    <t>Net Loss Per Share of Common Stock (Details Narrative) - shares</t>
  </si>
  <si>
    <t>Jun. 30, 2017</t>
  </si>
  <si>
    <t>Sep. 30, 2016</t>
  </si>
  <si>
    <t>Jun. 30, 2016</t>
  </si>
  <si>
    <t>Mar. 31, 2016</t>
  </si>
  <si>
    <t>Options or warrants issued</t>
  </si>
  <si>
    <t>Weighted-average common shares - basic and diluted</t>
  </si>
  <si>
    <t>Net Loss Per Share of Common Stock (Details Narrative) (10-K) - shares</t>
  </si>
  <si>
    <t>Reverse stock split</t>
  </si>
  <si>
    <t xml:space="preserve">one-for-seven </t>
  </si>
  <si>
    <t>Net Loss Per Share of Common Stock - Schedule of Earnings Per Share Basic and Diluted (Details) - USD ($)</t>
  </si>
  <si>
    <t>Less: Preferred stock dividends</t>
  </si>
  <si>
    <t>Net loss from continuing operations applicable to common stockholders - basic</t>
  </si>
  <si>
    <t>Preferred stock dividend</t>
  </si>
  <si>
    <t>Interest on senior convertible notes, net of tax</t>
  </si>
  <si>
    <t>Net loss from continuing operations applicable to common stockholders - diluted</t>
  </si>
  <si>
    <t>Total common shares issued and outstanding - basic</t>
  </si>
  <si>
    <t>Warrants</t>
  </si>
  <si>
    <t>Conversion of preferred stock to common shares</t>
  </si>
  <si>
    <t>Conversion of senior convertible notes to common shares</t>
  </si>
  <si>
    <t>Total common shares issued and outstanding - diluted</t>
  </si>
  <si>
    <t>Weighted average shares outstanding used in calculating net loss per common share - basic</t>
  </si>
  <si>
    <t>Weighted average shares outstanding used in calculating net loss per common share - diluted</t>
  </si>
  <si>
    <t>Net loss per share - basic</t>
  </si>
  <si>
    <t>Net loss per share - diluted</t>
  </si>
  <si>
    <t>Net loss from continuing operations applicable to common stockholders - basic and diluted</t>
  </si>
  <si>
    <t>Total common shares issued and outstanding</t>
  </si>
  <si>
    <t>Weighted average shares outstanding used in calculating net loss per common share - basic and diluted</t>
  </si>
  <si>
    <t>Net loss per common share - basic and diluted</t>
  </si>
  <si>
    <t>Promet [Member]</t>
  </si>
  <si>
    <t>Heatwurx [Member]</t>
  </si>
  <si>
    <t>Commitments and Contingencies (Details Narrative) - USD ($)</t>
  </si>
  <si>
    <t>1 Months Ended</t>
  </si>
  <si>
    <t>Jan. 31, 2018</t>
  </si>
  <si>
    <t>Purchase of obligations</t>
  </si>
  <si>
    <t>Loss on cybersecurity fraud</t>
  </si>
  <si>
    <t>Commitments and Contingencies (Details Narrative) (10-K) - USD ($)</t>
  </si>
  <si>
    <t>Aug. 31, 2015</t>
  </si>
  <si>
    <t>Rent expense</t>
  </si>
  <si>
    <t>Change in rent</t>
  </si>
  <si>
    <t>Accrued rent, current</t>
  </si>
  <si>
    <t>Accrued rent, non-current</t>
  </si>
  <si>
    <t>Purchase obligations</t>
  </si>
  <si>
    <t>Gross proceeds from equity or other financing</t>
  </si>
  <si>
    <t>Stock purchase agreement term</t>
  </si>
  <si>
    <t xml:space="preserve">Promet shall issue to CoNCERT, for no additional consideration, shares representing the lesser of (a) the number of shares determined by dividing $8 million by the price per share paid by other investors in the financing round that enabled Promet to exercise the option under the license agreement discussed above or (b) the number of shares rounded down to the nearest whole share equal to 19.9 percent of the issued and outstanding shares of Promet immediately following the issuance of shares to CoNCERT. </t>
  </si>
  <si>
    <t>Royalties agreement term</t>
  </si>
  <si>
    <t>Promet shall pay to CoNCERT royalties, on a product-by-product basis, on worldwide net sales of products during each year as follows: (a) four percent (4%) of sales less than or equal to $100 million; (b) five percent (5%) of sales greater than $100 million and less than or equal to $500 million; (c) six percent (6%) of sales greater than $500 million and less than or equal to $1 billion; and, (d) for that portion greater than $1 billion, (i) with respect to net sales made by Promet or any of its affiliates, ten percent (10%) of net sales, and (ii) with respect to net sales made by any sub-licensee, the greater of (1) 6% of such net sales or (2) 50% of all payments received by Promet or any of its affiliates with respect to such net sales. Royalties are subject to adjustment as provided in the terms of the agreement.</t>
  </si>
  <si>
    <t>CoNCERT Pharmaceuticals, Inc [Member] | Post-Money Valuation [Member]</t>
  </si>
  <si>
    <t>Office Lease [Member]</t>
  </si>
  <si>
    <t>Lease description</t>
  </si>
  <si>
    <t>The office lease commenced on October 1, 2016 and expires September 30, 2019 with monthly rent at inception of $5,535 that escalates $1,107 annually on each October.</t>
  </si>
  <si>
    <t>Common Area Maintenance [Member]</t>
  </si>
  <si>
    <t>Real Estate Tax Reimbursements [Member]</t>
  </si>
  <si>
    <t>Equipment Lease [Member]</t>
  </si>
  <si>
    <t xml:space="preserve">The equipment lease commenced in June 2017 and expires in August 2020. </t>
  </si>
  <si>
    <t>Lease term</t>
  </si>
  <si>
    <t>39 months</t>
  </si>
  <si>
    <t>Monthly operating usage cost allowance</t>
  </si>
  <si>
    <t>Sales tax percentage</t>
  </si>
  <si>
    <t>Equipment Lease [Member] | Base Rent [Member]</t>
  </si>
  <si>
    <t>Commitments and Contingencies - Schedule of Future Minimum Rental Payments (Details) (10-K)</t>
  </si>
  <si>
    <t>Total future minimum lease payments</t>
  </si>
  <si>
    <t>Office [Member]</t>
  </si>
  <si>
    <t>Concentration of Credit Risk (Details Narrative) (10-K)</t>
  </si>
  <si>
    <t>Number of commercial banks has companies operating cash | Integer</t>
  </si>
  <si>
    <t>Commercial Bank One [Member]</t>
  </si>
  <si>
    <t>Cash FDIC insured amount</t>
  </si>
  <si>
    <t>Commercial Bank Two [Member]</t>
  </si>
  <si>
    <t>Supplemental Cash Flow Information - Schedule of Supplemental Cash Flow Information (Details) (10-K) - USD ($)</t>
  </si>
  <si>
    <t>Cash paid for interest</t>
  </si>
  <si>
    <t>Cash paid for income taxes</t>
  </si>
  <si>
    <t>Assumption of liabilities related to reverse acquisition, Accounts payable</t>
  </si>
  <si>
    <t>Assumption of liabilities related to reverse acquisition, Accrued expenses</t>
  </si>
  <si>
    <t>Issuance of common stock related to reverse acquisition recognized in: Common stock</t>
  </si>
  <si>
    <t>Issuance of common stock related to reverse acquisition recognized in: Additional paid-in capital</t>
  </si>
  <si>
    <t>Cash received related to net liabilities assumed in a reverse acquisition transaction</t>
  </si>
  <si>
    <t>Quarterly Data - Schedule of Quarterly Financial Information (Details) (10-K) - USD ($)</t>
  </si>
  <si>
    <t>Revenues</t>
  </si>
  <si>
    <t>Operating expenses</t>
  </si>
  <si>
    <t>Other income</t>
  </si>
  <si>
    <t>Net loss attributable to common stockholders</t>
  </si>
  <si>
    <t>Subsequent Events (Details Narrative) - USD ($)</t>
  </si>
  <si>
    <t>May 15, 2018</t>
  </si>
  <si>
    <t>Warrant exercise price</t>
  </si>
  <si>
    <t>Proceeds from initial offering</t>
  </si>
  <si>
    <t>Proceeds from placement agent</t>
  </si>
  <si>
    <t>Stock issued during period, value, conversion of convertible securities</t>
  </si>
  <si>
    <t>Anti-dilution protection, description</t>
  </si>
  <si>
    <t>Except as provided, until the Company has issued equity securities or securities convertible into equity securities for a total of an additional $20.0 million in cash or assets, including the proceeds from the exercise of the Warrants issued in the Offering, in the event the Company issues additional equity securities or securities convertible into equity securities at a purchase price less than $2.27 per share of Common Stock, the Purchase Price shall be adjusted and new shares of Common Stock issued as if the Purchase Price was such lower amount (or, if such additional securities are issued without consideration, to a price equal to $0.01 per share).</t>
  </si>
  <si>
    <t>Purchase of warrants</t>
  </si>
  <si>
    <t>Subsequent Event [Member] | Subscription and Purchase Agreements [Member]</t>
  </si>
  <si>
    <t>Sale of common stock, shares</t>
  </si>
  <si>
    <t>Purchase price per share</t>
  </si>
  <si>
    <t>Subsequent Event [Member] | Private placement [Member] | Maximum [Member]</t>
  </si>
  <si>
    <t>Subsequent Events (Details Narrative) (10-K) - USD ($)</t>
  </si>
  <si>
    <t>Number of common stock shares outstanding</t>
  </si>
  <si>
    <t>Loss on cyber security fraud</t>
  </si>
  <si>
    <t>Subsequent Event [Member]</t>
  </si>
  <si>
    <t>Percentage of sublicense revenue earned</t>
  </si>
  <si>
    <t>Subsequent Event [Member] | Parent Company [Member]</t>
  </si>
  <si>
    <t>Sublicense revenue</t>
  </si>
  <si>
    <t>Subsequent Event [Member] | CoNCERT Pharmaceuticals, Inc [Member]</t>
  </si>
  <si>
    <t>Amount of common stock owned</t>
  </si>
  <si>
    <t>Subsequent Event [Member] | Promet Therapeutics, LLC [Member]</t>
  </si>
  <si>
    <t>Common stock percentage</t>
  </si>
  <si>
    <t>Common stock issued and outstanding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53374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70</v>
      </c>
    </row>
    <row r="2" spans="1:2">
      <c r="B2" s="2" t="s">
        <v>19</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70</v>
      </c>
    </row>
    <row r="2" spans="1:2">
      <c r="B2" s="2" t="s">
        <v>19</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6</v>
      </c>
      <c r="B1" s="2" t="s">
        <v>1</v>
      </c>
      <c r="C1" s="2" t="s">
        <v>70</v>
      </c>
    </row>
    <row r="2" spans="1:3">
      <c r="B2" s="2" t="s">
        <v>2</v>
      </c>
      <c r="C2" s="2" t="s">
        <v>19</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70</v>
      </c>
    </row>
    <row r="2" spans="1:2">
      <c r="B2" s="2" t="s">
        <v>19</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3</v>
      </c>
      <c r="B1" s="2" t="s">
        <v>1</v>
      </c>
      <c r="C1" s="2" t="s">
        <v>70</v>
      </c>
    </row>
    <row r="2" spans="1:3">
      <c r="B2" s="2" t="s">
        <v>2</v>
      </c>
      <c r="C2" s="2" t="s">
        <v>19</v>
      </c>
    </row>
    <row r="3" spans="1:3">
      <c r="A3" s="3" t="s">
        <v>161</v>
      </c>
    </row>
    <row r="4" spans="1:3">
      <c r="A4" s="4" t="s">
        <v>163</v>
      </c>
      <c r="B4" s="4" t="s">
        <v>164</v>
      </c>
      <c r="C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52</v>
      </c>
      <c r="B1" s="2" t="s">
        <v>1</v>
      </c>
      <c r="C1" s="2" t="s">
        <v>70</v>
      </c>
    </row>
    <row r="2" spans="1:3">
      <c r="B2" s="2" t="s">
        <v>2</v>
      </c>
      <c r="C2" s="2" t="s">
        <v>19</v>
      </c>
    </row>
    <row r="3" spans="1:3">
      <c r="A3" s="3" t="s">
        <v>166</v>
      </c>
    </row>
    <row r="4" spans="1:3">
      <c r="A4" s="4" t="s">
        <v>52</v>
      </c>
      <c r="B4" s="4" t="s">
        <v>167</v>
      </c>
      <c r="C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9</v>
      </c>
      <c r="B1" s="2" t="s">
        <v>1</v>
      </c>
      <c r="C1" s="2" t="s">
        <v>70</v>
      </c>
    </row>
    <row r="2" spans="1:3">
      <c r="B2" s="2" t="s">
        <v>2</v>
      </c>
      <c r="C2" s="2" t="s">
        <v>19</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3</v>
      </c>
      <c r="B1" s="2" t="s">
        <v>1</v>
      </c>
      <c r="C1" s="2" t="s">
        <v>70</v>
      </c>
    </row>
    <row r="2" spans="1:3">
      <c r="B2" s="2" t="s">
        <v>2</v>
      </c>
      <c r="C2" s="2" t="s">
        <v>19</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8</v>
      </c>
      <c r="B1" s="2" t="s">
        <v>1</v>
      </c>
      <c r="C1" s="2" t="s">
        <v>70</v>
      </c>
    </row>
    <row r="2" spans="1:3">
      <c r="B2" s="2" t="s">
        <v>2</v>
      </c>
      <c r="C2" s="2" t="s">
        <v>19</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7" t="n">
        <v>1776639</v>
      </c>
      <c r="C3" s="7" t="n">
        <v>2847429</v>
      </c>
      <c r="D3" s="7" t="n">
        <v>1071894</v>
      </c>
    </row>
    <row r="4" spans="1:4">
      <c r="A4" s="4" t="s">
        <v>23</v>
      </c>
      <c r="C4" s="4" t="s">
        <v>24</v>
      </c>
      <c r="D4" s="5" t="n">
        <v>1019294</v>
      </c>
    </row>
    <row r="5" spans="1:4">
      <c r="A5" s="4" t="s">
        <v>25</v>
      </c>
      <c r="B5" s="5" t="n">
        <v>26684</v>
      </c>
      <c r="C5" s="5" t="n">
        <v>62709</v>
      </c>
      <c r="D5" s="4" t="s">
        <v>24</v>
      </c>
    </row>
    <row r="6" spans="1:4">
      <c r="A6" s="4" t="s">
        <v>26</v>
      </c>
      <c r="C6" s="4" t="s">
        <v>24</v>
      </c>
      <c r="D6" s="5" t="n">
        <v>227657</v>
      </c>
    </row>
    <row r="7" spans="1:4">
      <c r="A7" s="4" t="s">
        <v>27</v>
      </c>
      <c r="B7" s="5" t="n">
        <v>40189</v>
      </c>
      <c r="C7" s="5" t="n">
        <v>41446</v>
      </c>
      <c r="D7" s="5" t="n">
        <v>18147</v>
      </c>
    </row>
    <row r="8" spans="1:4">
      <c r="A8" s="4" t="s">
        <v>28</v>
      </c>
      <c r="B8" s="5" t="n">
        <v>1843512</v>
      </c>
      <c r="C8" s="5" t="n">
        <v>2951584</v>
      </c>
      <c r="D8" s="5" t="n">
        <v>2336992</v>
      </c>
    </row>
    <row r="9" spans="1:4">
      <c r="A9" s="3" t="s">
        <v>29</v>
      </c>
    </row>
    <row r="10" spans="1:4">
      <c r="A10" s="4" t="s">
        <v>30</v>
      </c>
      <c r="B10" s="5" t="n">
        <v>19740</v>
      </c>
      <c r="C10" s="5" t="n">
        <v>19740</v>
      </c>
      <c r="D10" s="5" t="n">
        <v>15330</v>
      </c>
    </row>
    <row r="11" spans="1:4">
      <c r="A11" s="4" t="s">
        <v>31</v>
      </c>
      <c r="B11" s="5" t="n">
        <v>9327</v>
      </c>
      <c r="C11" s="5" t="n">
        <v>9327</v>
      </c>
      <c r="D11" s="5" t="n">
        <v>8445</v>
      </c>
    </row>
    <row r="12" spans="1:4">
      <c r="A12" s="4" t="s">
        <v>32</v>
      </c>
      <c r="B12" s="5" t="n">
        <v>29067</v>
      </c>
      <c r="C12" s="5" t="n">
        <v>29067</v>
      </c>
      <c r="D12" s="5" t="n">
        <v>23775</v>
      </c>
    </row>
    <row r="13" spans="1:4">
      <c r="A13" s="4" t="s">
        <v>33</v>
      </c>
      <c r="B13" s="5" t="n">
        <v>5358</v>
      </c>
      <c r="C13" s="5" t="n">
        <v>3246</v>
      </c>
      <c r="D13" s="5" t="n">
        <v>1381</v>
      </c>
    </row>
    <row r="14" spans="1:4">
      <c r="A14" s="4" t="s">
        <v>34</v>
      </c>
      <c r="B14" s="5" t="n">
        <v>23709</v>
      </c>
      <c r="C14" s="5" t="n">
        <v>25821</v>
      </c>
      <c r="D14" s="5" t="n">
        <v>22394</v>
      </c>
    </row>
    <row r="15" spans="1:4">
      <c r="A15" s="3" t="s">
        <v>35</v>
      </c>
    </row>
    <row r="16" spans="1:4">
      <c r="A16" s="4" t="s">
        <v>36</v>
      </c>
      <c r="B16" s="5" t="n">
        <v>5535</v>
      </c>
      <c r="C16" s="5" t="n">
        <v>5535</v>
      </c>
      <c r="D16" s="5" t="n">
        <v>5535</v>
      </c>
    </row>
    <row r="17" spans="1:4">
      <c r="A17" s="4" t="s">
        <v>37</v>
      </c>
      <c r="B17" s="5" t="n">
        <v>11013494</v>
      </c>
      <c r="C17" s="4" t="s">
        <v>24</v>
      </c>
    </row>
    <row r="18" spans="1:4">
      <c r="A18" s="4" t="s">
        <v>38</v>
      </c>
      <c r="B18" s="5" t="n">
        <v>11019029</v>
      </c>
      <c r="C18" s="5" t="n">
        <v>5535</v>
      </c>
      <c r="D18" s="5" t="n">
        <v>5535</v>
      </c>
    </row>
    <row r="19" spans="1:4">
      <c r="A19" s="4" t="s">
        <v>39</v>
      </c>
      <c r="B19" s="5" t="n">
        <v>12886250</v>
      </c>
      <c r="C19" s="5" t="n">
        <v>2982940</v>
      </c>
      <c r="D19" s="5" t="n">
        <v>2364921</v>
      </c>
    </row>
    <row r="20" spans="1:4">
      <c r="A20" s="3" t="s">
        <v>40</v>
      </c>
    </row>
    <row r="21" spans="1:4">
      <c r="A21" s="4" t="s">
        <v>41</v>
      </c>
      <c r="B21" s="5" t="n">
        <v>2484710</v>
      </c>
      <c r="C21" s="5" t="n">
        <v>2448570</v>
      </c>
      <c r="D21" s="4" t="s">
        <v>24</v>
      </c>
    </row>
    <row r="22" spans="1:4">
      <c r="A22" s="4" t="s">
        <v>42</v>
      </c>
      <c r="B22" s="5" t="n">
        <v>87293</v>
      </c>
      <c r="C22" s="5" t="n">
        <v>35693</v>
      </c>
      <c r="D22" s="4" t="s">
        <v>24</v>
      </c>
    </row>
    <row r="23" spans="1:4">
      <c r="A23" s="4" t="s">
        <v>43</v>
      </c>
      <c r="B23" s="5" t="n">
        <v>104880</v>
      </c>
      <c r="C23" s="5" t="n">
        <v>50686</v>
      </c>
      <c r="D23" s="5" t="n">
        <v>14593</v>
      </c>
    </row>
    <row r="24" spans="1:4">
      <c r="A24" s="4" t="s">
        <v>44</v>
      </c>
      <c r="B24" s="5" t="n">
        <v>436</v>
      </c>
      <c r="C24" s="5" t="n">
        <v>436</v>
      </c>
      <c r="D24" s="5" t="n">
        <v>95</v>
      </c>
    </row>
    <row r="25" spans="1:4">
      <c r="A25" s="4" t="s">
        <v>45</v>
      </c>
      <c r="B25" s="5" t="n">
        <v>170310</v>
      </c>
      <c r="C25" s="5" t="n">
        <v>64428</v>
      </c>
      <c r="D25" s="5" t="n">
        <v>83004</v>
      </c>
    </row>
    <row r="26" spans="1:4">
      <c r="A26" s="4" t="s">
        <v>46</v>
      </c>
      <c r="B26" s="5" t="n">
        <v>2847629</v>
      </c>
      <c r="C26" s="5" t="n">
        <v>2599813</v>
      </c>
      <c r="D26" s="5" t="n">
        <v>97692</v>
      </c>
    </row>
    <row r="27" spans="1:4">
      <c r="A27" s="3" t="s">
        <v>47</v>
      </c>
    </row>
    <row r="28" spans="1:4">
      <c r="A28" s="4" t="s">
        <v>48</v>
      </c>
      <c r="B28" s="5" t="n">
        <v>6642</v>
      </c>
      <c r="C28" s="5" t="n">
        <v>9963</v>
      </c>
      <c r="D28" s="4" t="s">
        <v>24</v>
      </c>
    </row>
    <row r="29" spans="1:4">
      <c r="A29" s="4" t="s">
        <v>49</v>
      </c>
      <c r="B29" s="5" t="n">
        <v>2755613</v>
      </c>
      <c r="C29" s="4" t="s">
        <v>24</v>
      </c>
    </row>
    <row r="30" spans="1:4">
      <c r="A30" s="4" t="s">
        <v>50</v>
      </c>
      <c r="B30" s="5" t="n">
        <v>5609884</v>
      </c>
      <c r="C30" s="5" t="n">
        <v>2609776</v>
      </c>
      <c r="D30" s="5" t="n">
        <v>97692</v>
      </c>
    </row>
    <row r="31" spans="1:4">
      <c r="A31" s="4" t="s">
        <v>51</v>
      </c>
      <c r="B31" s="4" t="s">
        <v>24</v>
      </c>
      <c r="C31" s="4" t="s">
        <v>24</v>
      </c>
      <c r="D31" s="4" t="s">
        <v>24</v>
      </c>
    </row>
    <row r="32" spans="1:4">
      <c r="A32" s="3" t="s">
        <v>52</v>
      </c>
    </row>
    <row r="33" spans="1:4">
      <c r="A33" s="4" t="s">
        <v>53</v>
      </c>
      <c r="B33" s="5" t="n">
        <v>3527</v>
      </c>
      <c r="C33" s="5" t="n">
        <v>3527</v>
      </c>
      <c r="D33" s="5" t="n">
        <v>3175</v>
      </c>
    </row>
    <row r="34" spans="1:4">
      <c r="A34" s="4" t="s">
        <v>54</v>
      </c>
      <c r="B34" s="4" t="s">
        <v>24</v>
      </c>
      <c r="C34" s="4" t="s">
        <v>24</v>
      </c>
      <c r="D34" s="4" t="s">
        <v>24</v>
      </c>
    </row>
    <row r="35" spans="1:4">
      <c r="A35" s="4" t="s">
        <v>55</v>
      </c>
      <c r="B35" s="5" t="n">
        <v>12228723</v>
      </c>
      <c r="C35" s="5" t="n">
        <v>4228723</v>
      </c>
      <c r="D35" s="5" t="n">
        <v>4266825</v>
      </c>
    </row>
    <row r="36" spans="1:4">
      <c r="A36" s="4" t="s">
        <v>56</v>
      </c>
      <c r="B36" s="5" t="n">
        <v>-4955884</v>
      </c>
      <c r="C36" s="5" t="n">
        <v>-3859086</v>
      </c>
      <c r="D36" s="5" t="n">
        <v>-2002771</v>
      </c>
    </row>
    <row r="37" spans="1:4">
      <c r="A37" s="4" t="s">
        <v>57</v>
      </c>
      <c r="B37" s="5" t="n">
        <v>7276366</v>
      </c>
      <c r="C37" s="5" t="n">
        <v>373164</v>
      </c>
      <c r="D37" s="5" t="n">
        <v>2267229</v>
      </c>
    </row>
    <row r="38" spans="1:4">
      <c r="A38" s="4" t="s">
        <v>58</v>
      </c>
      <c r="B38" s="7" t="n">
        <v>12886250</v>
      </c>
      <c r="C38" s="7" t="n">
        <v>2982940</v>
      </c>
      <c r="D38" s="7" t="n">
        <v>2364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70</v>
      </c>
    </row>
    <row r="2" spans="1:2">
      <c r="B2" s="2" t="s">
        <v>19</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70</v>
      </c>
    </row>
    <row r="2" spans="1:2">
      <c r="B2" s="2" t="s">
        <v>19</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70</v>
      </c>
    </row>
    <row r="2" spans="1:2">
      <c r="B2" s="2" t="s">
        <v>19</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1</v>
      </c>
      <c r="B1" s="2" t="s">
        <v>1</v>
      </c>
      <c r="C1" s="2" t="s">
        <v>70</v>
      </c>
    </row>
    <row r="2" spans="1:3">
      <c r="B2" s="2" t="s">
        <v>2</v>
      </c>
      <c r="C2" s="2" t="s">
        <v>19</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95</v>
      </c>
      <c r="B1" s="2" t="s">
        <v>1</v>
      </c>
      <c r="C1" s="2" t="s">
        <v>70</v>
      </c>
    </row>
    <row r="2" spans="1:3">
      <c r="B2" s="2" t="s">
        <v>2</v>
      </c>
      <c r="C2" s="2" t="s">
        <v>19</v>
      </c>
    </row>
    <row r="3" spans="1:3">
      <c r="A3" s="3" t="s">
        <v>144</v>
      </c>
    </row>
    <row r="4" spans="1:3">
      <c r="A4" s="4" t="s">
        <v>196</v>
      </c>
      <c r="B4" s="4" t="s">
        <v>197</v>
      </c>
    </row>
    <row r="5" spans="1:3">
      <c r="A5" s="4" t="s">
        <v>198</v>
      </c>
      <c r="B5" s="4" t="s">
        <v>199</v>
      </c>
    </row>
    <row r="6" spans="1:3">
      <c r="A6" s="4" t="s">
        <v>200</v>
      </c>
      <c r="C6" s="4" t="s">
        <v>201</v>
      </c>
    </row>
    <row r="7" spans="1:3">
      <c r="A7" s="4" t="s">
        <v>202</v>
      </c>
      <c r="C7" s="4" t="s">
        <v>203</v>
      </c>
    </row>
    <row r="8" spans="1:3">
      <c r="A8" s="4" t="s">
        <v>204</v>
      </c>
      <c r="B8" s="4" t="s">
        <v>205</v>
      </c>
      <c r="C8" s="4" t="s">
        <v>206</v>
      </c>
    </row>
    <row r="9" spans="1:3">
      <c r="A9" s="4" t="s">
        <v>207</v>
      </c>
      <c r="B9" s="4" t="s">
        <v>208</v>
      </c>
      <c r="C9" s="4" t="s">
        <v>209</v>
      </c>
    </row>
    <row r="10" spans="1:3">
      <c r="A10" s="4" t="s">
        <v>210</v>
      </c>
      <c r="B10" s="4" t="s">
        <v>211</v>
      </c>
      <c r="C10" s="4" t="s">
        <v>212</v>
      </c>
    </row>
    <row r="11" spans="1:3">
      <c r="A11" s="4" t="s">
        <v>213</v>
      </c>
      <c r="B11" s="4" t="s">
        <v>214</v>
      </c>
    </row>
    <row r="12" spans="1:3">
      <c r="A12" s="4" t="s">
        <v>215</v>
      </c>
      <c r="B12" s="4" t="s">
        <v>216</v>
      </c>
      <c r="C12" s="4" t="s">
        <v>217</v>
      </c>
    </row>
    <row r="13" spans="1:3">
      <c r="A13" s="4" t="s">
        <v>218</v>
      </c>
      <c r="C13" s="4" t="s">
        <v>219</v>
      </c>
    </row>
    <row r="14" spans="1:3">
      <c r="A14" s="4" t="s">
        <v>220</v>
      </c>
      <c r="B14" s="4" t="s">
        <v>221</v>
      </c>
      <c r="C14" s="4" t="s">
        <v>222</v>
      </c>
    </row>
    <row r="15" spans="1:3">
      <c r="A15" s="4" t="s">
        <v>223</v>
      </c>
      <c r="C15" s="4" t="s">
        <v>224</v>
      </c>
    </row>
    <row r="16" spans="1:3">
      <c r="A16" s="4" t="s">
        <v>225</v>
      </c>
      <c r="C16" s="4" t="s">
        <v>226</v>
      </c>
    </row>
    <row r="17" spans="1:3">
      <c r="A17" s="4" t="s">
        <v>227</v>
      </c>
      <c r="C17" s="4" t="s">
        <v>228</v>
      </c>
    </row>
    <row r="18" spans="1:3">
      <c r="A18" s="4" t="s">
        <v>229</v>
      </c>
      <c r="C18" s="4" t="s">
        <v>230</v>
      </c>
    </row>
    <row r="19" spans="1:3">
      <c r="A19" s="4" t="s">
        <v>231</v>
      </c>
      <c r="C19" s="4" t="s">
        <v>232</v>
      </c>
    </row>
    <row r="20" spans="1:3">
      <c r="A20" s="4" t="s">
        <v>233</v>
      </c>
      <c r="C20" s="4" t="s">
        <v>234</v>
      </c>
    </row>
    <row r="21" spans="1:3">
      <c r="A21" s="4" t="s">
        <v>235</v>
      </c>
      <c r="C21" s="4" t="s">
        <v>236</v>
      </c>
    </row>
    <row r="22" spans="1:3">
      <c r="A22" s="4" t="s">
        <v>237</v>
      </c>
      <c r="C22" s="4" t="s">
        <v>238</v>
      </c>
    </row>
    <row r="23" spans="1:3">
      <c r="A23" s="4" t="s">
        <v>169</v>
      </c>
      <c r="C23" s="4" t="s">
        <v>239</v>
      </c>
    </row>
    <row r="24" spans="1:3">
      <c r="A24" s="4" t="s">
        <v>240</v>
      </c>
      <c r="B24" s="4" t="s">
        <v>241</v>
      </c>
      <c r="C24" s="4" t="s">
        <v>242</v>
      </c>
    </row>
    <row r="25" spans="1:3">
      <c r="A25" s="4" t="s">
        <v>243</v>
      </c>
      <c r="C25" s="4" t="s">
        <v>244</v>
      </c>
    </row>
    <row r="26" spans="1:3">
      <c r="A26" s="4" t="s">
        <v>191</v>
      </c>
      <c r="B26" s="4" t="s">
        <v>245</v>
      </c>
      <c r="C26" s="4" t="s">
        <v>246</v>
      </c>
    </row>
    <row r="27" spans="1:3">
      <c r="A27" s="4" t="s">
        <v>247</v>
      </c>
      <c r="B27" s="4" t="s">
        <v>248</v>
      </c>
      <c r="C2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70</v>
      </c>
    </row>
    <row r="2" spans="1:2">
      <c r="B2" s="2" t="s">
        <v>19</v>
      </c>
    </row>
    <row r="3" spans="1:2">
      <c r="A3" s="3" t="s">
        <v>144</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51</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70</v>
      </c>
    </row>
    <row r="2" spans="1:2">
      <c r="B2" s="2" t="s">
        <v>19</v>
      </c>
    </row>
    <row r="3" spans="1:2">
      <c r="A3" s="3" t="s">
        <v>15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9</v>
      </c>
      <c r="B1" s="2" t="s">
        <v>1</v>
      </c>
      <c r="C1" s="2" t="s">
        <v>70</v>
      </c>
    </row>
    <row r="2" spans="1:3">
      <c r="B2" s="2" t="s">
        <v>2</v>
      </c>
      <c r="C2" s="2" t="s">
        <v>19</v>
      </c>
    </row>
    <row r="3" spans="1:3">
      <c r="A3" s="3" t="s">
        <v>161</v>
      </c>
    </row>
    <row r="4" spans="1:3">
      <c r="A4" s="4" t="s">
        <v>260</v>
      </c>
      <c r="B4" s="4" t="s">
        <v>261</v>
      </c>
      <c r="C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70</v>
      </c>
    </row>
    <row r="2" spans="1:2">
      <c r="B2" s="2" t="s">
        <v>19</v>
      </c>
    </row>
    <row r="3" spans="1:2">
      <c r="A3" s="3" t="s">
        <v>17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19</v>
      </c>
      <c r="D1" s="2" t="s">
        <v>20</v>
      </c>
    </row>
    <row r="2" spans="1:4">
      <c r="A2" s="3" t="s">
        <v>60</v>
      </c>
    </row>
    <row r="3" spans="1:4">
      <c r="A3" s="4" t="s">
        <v>61</v>
      </c>
      <c r="B3" s="8" t="n">
        <v>0.0001</v>
      </c>
      <c r="C3" s="8" t="n">
        <v>0.0001</v>
      </c>
      <c r="D3" s="8" t="n">
        <v>0.0001</v>
      </c>
    </row>
    <row r="4" spans="1:4">
      <c r="A4" s="4" t="s">
        <v>62</v>
      </c>
      <c r="B4" s="5" t="n">
        <v>350000000</v>
      </c>
      <c r="C4" s="5" t="n">
        <v>350000000</v>
      </c>
      <c r="D4" s="5" t="n">
        <v>43261049</v>
      </c>
    </row>
    <row r="5" spans="1:4">
      <c r="A5" s="4" t="s">
        <v>63</v>
      </c>
      <c r="B5" s="5" t="n">
        <v>35272626</v>
      </c>
      <c r="C5" s="5" t="n">
        <v>35272626</v>
      </c>
      <c r="D5" s="5" t="n">
        <v>31745242</v>
      </c>
    </row>
    <row r="6" spans="1:4">
      <c r="A6" s="4" t="s">
        <v>64</v>
      </c>
      <c r="B6" s="5" t="n">
        <v>35272626</v>
      </c>
      <c r="C6" s="5" t="n">
        <v>35272626</v>
      </c>
      <c r="D6" s="5" t="n">
        <v>31745242</v>
      </c>
    </row>
    <row r="7" spans="1:4">
      <c r="A7" s="4" t="s">
        <v>65</v>
      </c>
      <c r="B7" s="8" t="n">
        <v>0.0001</v>
      </c>
      <c r="C7" s="8" t="n">
        <v>0.0001</v>
      </c>
      <c r="D7" s="8" t="n">
        <v>0.0001</v>
      </c>
    </row>
    <row r="8" spans="1:4">
      <c r="A8" s="4" t="s">
        <v>66</v>
      </c>
      <c r="B8" s="5" t="n">
        <v>10000000</v>
      </c>
      <c r="C8" s="5" t="n">
        <v>10000000</v>
      </c>
      <c r="D8" s="5" t="n">
        <v>10000000</v>
      </c>
    </row>
    <row r="9" spans="1:4">
      <c r="A9" s="4" t="s">
        <v>67</v>
      </c>
      <c r="B9" s="5" t="n">
        <v>0</v>
      </c>
      <c r="C9" s="5" t="n">
        <v>0</v>
      </c>
      <c r="D9" s="5" t="n">
        <v>0</v>
      </c>
    </row>
    <row r="10" spans="1:4">
      <c r="A10" s="4" t="s">
        <v>68</v>
      </c>
      <c r="B10" s="5" t="n">
        <v>0</v>
      </c>
      <c r="C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70</v>
      </c>
      <c r="B1" s="2" t="s">
        <v>1</v>
      </c>
      <c r="C1" s="2" t="s">
        <v>70</v>
      </c>
    </row>
    <row r="2" spans="1:3">
      <c r="B2" s="2" t="s">
        <v>2</v>
      </c>
      <c r="C2" s="2" t="s">
        <v>19</v>
      </c>
    </row>
    <row r="3" spans="1:3">
      <c r="A3" s="3" t="s">
        <v>174</v>
      </c>
    </row>
    <row r="4" spans="1:3">
      <c r="A4" s="4" t="s">
        <v>271</v>
      </c>
      <c r="B4" s="4" t="s">
        <v>272</v>
      </c>
      <c r="C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70</v>
      </c>
    </row>
    <row r="2" spans="1:2">
      <c r="B2" s="2" t="s">
        <v>19</v>
      </c>
    </row>
    <row r="3" spans="1:2">
      <c r="A3" s="3" t="s">
        <v>179</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70</v>
      </c>
    </row>
    <row r="2" spans="1:2">
      <c r="B2" s="2" t="s">
        <v>19</v>
      </c>
    </row>
    <row r="3" spans="1:2">
      <c r="A3" s="3" t="s">
        <v>186</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70</v>
      </c>
    </row>
    <row r="2" spans="1:2">
      <c r="B2" s="2" t="s">
        <v>19</v>
      </c>
    </row>
    <row r="3" spans="1:2">
      <c r="A3" s="3" t="s">
        <v>18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6"/>
    <col customWidth="1" max="6" min="6" width="14"/>
    <col customWidth="1" max="7" min="7" width="14"/>
    <col customWidth="1" max="8" min="8" width="14"/>
  </cols>
  <sheetData>
    <row r="1" spans="1:8">
      <c r="A1" s="1" t="s">
        <v>283</v>
      </c>
      <c r="B1" s="2" t="s">
        <v>284</v>
      </c>
      <c r="C1" s="2" t="s">
        <v>285</v>
      </c>
      <c r="D1" s="2" t="s">
        <v>286</v>
      </c>
      <c r="E1" s="2" t="s">
        <v>2</v>
      </c>
      <c r="F1" s="2" t="s">
        <v>71</v>
      </c>
      <c r="G1" s="2" t="s">
        <v>19</v>
      </c>
      <c r="H1" s="2" t="s">
        <v>20</v>
      </c>
    </row>
    <row r="2" spans="1:8">
      <c r="A2" s="4" t="s">
        <v>287</v>
      </c>
      <c r="E2" s="5" t="n">
        <v>2090301</v>
      </c>
      <c r="F2" s="4" t="s">
        <v>24</v>
      </c>
    </row>
    <row r="3" spans="1:8">
      <c r="A3" s="4" t="s">
        <v>288</v>
      </c>
      <c r="E3" s="5" t="n">
        <v>35272626</v>
      </c>
      <c r="G3" s="5" t="n">
        <v>35272626</v>
      </c>
      <c r="H3" s="5" t="n">
        <v>31745242</v>
      </c>
    </row>
    <row r="4" spans="1:8">
      <c r="A4" s="4" t="s">
        <v>289</v>
      </c>
      <c r="E4" s="5" t="n">
        <v>35272626</v>
      </c>
      <c r="G4" s="5" t="n">
        <v>35272626</v>
      </c>
      <c r="H4" s="5" t="n">
        <v>31745242</v>
      </c>
    </row>
    <row r="5" spans="1:8">
      <c r="A5" s="4" t="s">
        <v>56</v>
      </c>
      <c r="E5" s="7" t="n">
        <v>-4955884</v>
      </c>
      <c r="G5" s="7" t="n">
        <v>-3859086</v>
      </c>
      <c r="H5" s="7" t="n">
        <v>-2002771</v>
      </c>
    </row>
    <row r="6" spans="1:8">
      <c r="A6" s="4" t="s">
        <v>290</v>
      </c>
      <c r="E6" s="5" t="n">
        <v>1100000</v>
      </c>
      <c r="G6" s="5" t="n">
        <v>-1856315</v>
      </c>
      <c r="H6" s="5" t="n">
        <v>-1917066</v>
      </c>
    </row>
    <row r="7" spans="1:8">
      <c r="A7" s="4" t="s">
        <v>291</v>
      </c>
      <c r="E7" s="5" t="n">
        <v>-1069008</v>
      </c>
      <c r="F7" s="7" t="n">
        <v>-58698</v>
      </c>
      <c r="G7" s="5" t="n">
        <v>-1654617</v>
      </c>
      <c r="H7" s="5" t="n">
        <v>-2155037</v>
      </c>
    </row>
    <row r="8" spans="1:8">
      <c r="A8" s="4" t="s">
        <v>22</v>
      </c>
      <c r="E8" s="5" t="n">
        <v>1776639</v>
      </c>
      <c r="F8" s="5" t="n">
        <v>1012314</v>
      </c>
      <c r="G8" s="5" t="n">
        <v>2847429</v>
      </c>
      <c r="H8" s="5" t="n">
        <v>1071894</v>
      </c>
    </row>
    <row r="9" spans="1:8">
      <c r="A9" s="4" t="s">
        <v>292</v>
      </c>
      <c r="E9" s="5" t="n">
        <v>961193</v>
      </c>
      <c r="G9" s="5" t="n">
        <v>1300815</v>
      </c>
      <c r="H9" s="5" t="n">
        <v>0</v>
      </c>
    </row>
    <row r="10" spans="1:8">
      <c r="A10" s="4" t="s">
        <v>293</v>
      </c>
      <c r="E10" s="4" t="s">
        <v>24</v>
      </c>
      <c r="F10" s="4" t="s">
        <v>24</v>
      </c>
      <c r="G10" s="7" t="n">
        <v>15330</v>
      </c>
      <c r="H10" s="4" t="s">
        <v>24</v>
      </c>
    </row>
    <row r="11" spans="1:8">
      <c r="A11" s="4" t="s">
        <v>294</v>
      </c>
      <c r="E11" s="4" t="s">
        <v>295</v>
      </c>
    </row>
    <row r="12" spans="1:8">
      <c r="A12" s="4" t="s">
        <v>296</v>
      </c>
    </row>
    <row r="13" spans="1:8">
      <c r="A13" s="4" t="s">
        <v>287</v>
      </c>
      <c r="B13" s="5" t="n">
        <v>2090301</v>
      </c>
    </row>
    <row r="14" spans="1:8">
      <c r="A14" s="4" t="s">
        <v>297</v>
      </c>
      <c r="B14" s="4" t="s">
        <v>298</v>
      </c>
    </row>
    <row r="15" spans="1:8">
      <c r="A15" s="4" t="s">
        <v>288</v>
      </c>
      <c r="B15" s="5" t="n">
        <v>35272626</v>
      </c>
    </row>
    <row r="16" spans="1:8">
      <c r="A16" s="4" t="s">
        <v>289</v>
      </c>
      <c r="B16" s="5" t="n">
        <v>35272626</v>
      </c>
    </row>
    <row r="17" spans="1:8">
      <c r="A17" s="4" t="s">
        <v>299</v>
      </c>
      <c r="B17" s="7" t="n">
        <v>8000000</v>
      </c>
    </row>
    <row r="18" spans="1:8">
      <c r="A18" s="4" t="s">
        <v>300</v>
      </c>
      <c r="B18" s="4" t="s">
        <v>301</v>
      </c>
    </row>
    <row r="19" spans="1:8">
      <c r="A19" s="4" t="s">
        <v>302</v>
      </c>
      <c r="B19" s="4" t="s">
        <v>303</v>
      </c>
    </row>
    <row r="20" spans="1:8">
      <c r="A20" s="4" t="s">
        <v>304</v>
      </c>
      <c r="B20" s="7" t="n">
        <v>8000000</v>
      </c>
    </row>
    <row r="21" spans="1:8">
      <c r="A21" s="4" t="s">
        <v>305</v>
      </c>
      <c r="B21" s="4" t="s">
        <v>306</v>
      </c>
    </row>
    <row r="22" spans="1:8">
      <c r="A22" s="4" t="s">
        <v>307</v>
      </c>
    </row>
    <row r="23" spans="1:8">
      <c r="A23" s="4" t="s">
        <v>304</v>
      </c>
      <c r="B23" s="7" t="n">
        <v>8000000</v>
      </c>
    </row>
    <row r="24" spans="1:8">
      <c r="A24" s="4" t="s">
        <v>308</v>
      </c>
    </row>
    <row r="25" spans="1:8">
      <c r="A25" s="4" t="s">
        <v>287</v>
      </c>
      <c r="C25" s="5" t="n">
        <v>31745242</v>
      </c>
      <c r="D25" s="5" t="n">
        <v>222217112</v>
      </c>
    </row>
    <row r="26" spans="1:8">
      <c r="A26" s="4" t="s">
        <v>297</v>
      </c>
      <c r="C26" s="4" t="s">
        <v>309</v>
      </c>
      <c r="D26" s="4" t="s">
        <v>309</v>
      </c>
    </row>
    <row r="27" spans="1:8">
      <c r="A27" s="4" t="s">
        <v>288</v>
      </c>
      <c r="E27" s="5" t="n">
        <v>35272626</v>
      </c>
      <c r="G27" s="5" t="n">
        <v>246907902</v>
      </c>
    </row>
    <row r="28" spans="1:8">
      <c r="A28" s="4" t="s">
        <v>289</v>
      </c>
      <c r="E28" s="5" t="n">
        <v>35272626</v>
      </c>
      <c r="G28" s="5" t="n">
        <v>246907902</v>
      </c>
    </row>
    <row r="29" spans="1:8">
      <c r="A29" s="4" t="s">
        <v>299</v>
      </c>
      <c r="C29" s="7" t="n">
        <v>1017342</v>
      </c>
    </row>
    <row r="30" spans="1:8">
      <c r="A30" s="4" t="s">
        <v>310</v>
      </c>
    </row>
    <row r="31" spans="1:8">
      <c r="A31" s="4" t="s">
        <v>287</v>
      </c>
      <c r="B31" s="5" t="n">
        <v>2090301</v>
      </c>
    </row>
    <row r="32" spans="1:8">
      <c r="A32" s="4" t="s">
        <v>297</v>
      </c>
      <c r="B32" s="4" t="s">
        <v>298</v>
      </c>
    </row>
    <row r="33" spans="1:8">
      <c r="A33" s="4" t="s">
        <v>299</v>
      </c>
      <c r="B33" s="7" t="n">
        <v>8000000</v>
      </c>
    </row>
    <row r="34" spans="1:8">
      <c r="A34" s="4" t="s">
        <v>300</v>
      </c>
      <c r="B34" s="4" t="s">
        <v>301</v>
      </c>
    </row>
    <row r="35" spans="1:8">
      <c r="A35" s="4" t="s">
        <v>302</v>
      </c>
      <c r="B35" s="4" t="s">
        <v>303</v>
      </c>
    </row>
    <row r="36" spans="1:8">
      <c r="A36" s="4" t="s">
        <v>304</v>
      </c>
      <c r="B36" s="7" t="n">
        <v>8000000</v>
      </c>
    </row>
    <row r="37" spans="1:8">
      <c r="A37" s="4" t="s">
        <v>305</v>
      </c>
      <c r="B37" s="4" t="s">
        <v>311</v>
      </c>
    </row>
    <row r="38" spans="1:8">
      <c r="A38" s="4" t="s">
        <v>312</v>
      </c>
    </row>
    <row r="39" spans="1:8">
      <c r="A39" s="4" t="s">
        <v>304</v>
      </c>
      <c r="B39" s="7" t="n">
        <v>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313</v>
      </c>
      <c r="B1" s="2" t="s">
        <v>314</v>
      </c>
      <c r="C1" s="2" t="s">
        <v>285</v>
      </c>
      <c r="D1" s="2" t="s">
        <v>285</v>
      </c>
      <c r="E1" s="2" t="s">
        <v>286</v>
      </c>
      <c r="F1" s="2" t="s">
        <v>2</v>
      </c>
      <c r="G1" s="2" t="s">
        <v>71</v>
      </c>
      <c r="H1" s="2" t="s">
        <v>19</v>
      </c>
      <c r="I1" s="2" t="s">
        <v>20</v>
      </c>
    </row>
    <row r="2" spans="1:9">
      <c r="A2" s="4" t="s">
        <v>287</v>
      </c>
      <c r="F2" s="5" t="n">
        <v>2090301</v>
      </c>
      <c r="G2" s="4" t="s">
        <v>24</v>
      </c>
    </row>
    <row r="3" spans="1:9">
      <c r="A3" s="4" t="s">
        <v>288</v>
      </c>
      <c r="F3" s="5" t="n">
        <v>35272626</v>
      </c>
      <c r="H3" s="5" t="n">
        <v>35272626</v>
      </c>
      <c r="I3" s="5" t="n">
        <v>31745242</v>
      </c>
    </row>
    <row r="4" spans="1:9">
      <c r="A4" s="4" t="s">
        <v>289</v>
      </c>
      <c r="F4" s="5" t="n">
        <v>35272626</v>
      </c>
      <c r="H4" s="5" t="n">
        <v>35272626</v>
      </c>
      <c r="I4" s="5" t="n">
        <v>31745242</v>
      </c>
    </row>
    <row r="5" spans="1:9">
      <c r="A5" s="4" t="s">
        <v>315</v>
      </c>
      <c r="F5" s="5" t="n">
        <v>350000000</v>
      </c>
      <c r="H5" s="5" t="n">
        <v>350000000</v>
      </c>
      <c r="I5" s="5" t="n">
        <v>43261049</v>
      </c>
    </row>
    <row r="6" spans="1:9">
      <c r="A6" s="4" t="s">
        <v>316</v>
      </c>
      <c r="F6" s="8" t="n">
        <v>0.0001</v>
      </c>
      <c r="H6" s="8" t="n">
        <v>0.0001</v>
      </c>
      <c r="I6" s="8" t="n">
        <v>0.0001</v>
      </c>
    </row>
    <row r="7" spans="1:9">
      <c r="A7" s="4" t="s">
        <v>317</v>
      </c>
      <c r="F7" s="5" t="n">
        <v>10000000</v>
      </c>
      <c r="H7" s="5" t="n">
        <v>10000000</v>
      </c>
      <c r="I7" s="5" t="n">
        <v>10000000</v>
      </c>
    </row>
    <row r="8" spans="1:9">
      <c r="A8" s="4" t="s">
        <v>318</v>
      </c>
      <c r="F8" s="8" t="n">
        <v>0.0001</v>
      </c>
      <c r="H8" s="8" t="n">
        <v>0.0001</v>
      </c>
      <c r="I8" s="8" t="n">
        <v>0.0001</v>
      </c>
    </row>
    <row r="9" spans="1:9">
      <c r="A9" s="4" t="s">
        <v>56</v>
      </c>
      <c r="F9" s="7" t="n">
        <v>4955884</v>
      </c>
      <c r="H9" s="7" t="n">
        <v>3859086</v>
      </c>
      <c r="I9" s="7" t="n">
        <v>2002771</v>
      </c>
    </row>
    <row r="10" spans="1:9">
      <c r="A10" s="4" t="s">
        <v>319</v>
      </c>
      <c r="C10" s="7" t="n">
        <v>8000000</v>
      </c>
    </row>
    <row r="11" spans="1:9">
      <c r="A11" s="4" t="s">
        <v>320</v>
      </c>
    </row>
    <row r="12" spans="1:9">
      <c r="A12" s="4" t="s">
        <v>321</v>
      </c>
      <c r="E12" s="5" t="n">
        <v>24690790</v>
      </c>
    </row>
    <row r="13" spans="1:9">
      <c r="A13" s="4" t="s">
        <v>322</v>
      </c>
    </row>
    <row r="14" spans="1:9">
      <c r="A14" s="4" t="s">
        <v>323</v>
      </c>
      <c r="C14" s="7" t="n">
        <v>1250000</v>
      </c>
    </row>
    <row r="15" spans="1:9">
      <c r="A15" s="4" t="s">
        <v>324</v>
      </c>
      <c r="C15" s="4" t="s">
        <v>325</v>
      </c>
    </row>
    <row r="16" spans="1:9">
      <c r="A16" s="4" t="s">
        <v>326</v>
      </c>
    </row>
    <row r="17" spans="1:9">
      <c r="A17" s="4" t="s">
        <v>323</v>
      </c>
      <c r="B17" s="7" t="n">
        <v>1330000</v>
      </c>
    </row>
    <row r="18" spans="1:9">
      <c r="A18" s="4" t="s">
        <v>308</v>
      </c>
    </row>
    <row r="19" spans="1:9">
      <c r="A19" s="4" t="s">
        <v>287</v>
      </c>
      <c r="D19" s="5" t="n">
        <v>31745242</v>
      </c>
      <c r="E19" s="5" t="n">
        <v>222217112</v>
      </c>
    </row>
    <row r="20" spans="1:9">
      <c r="A20" s="4" t="s">
        <v>297</v>
      </c>
      <c r="D20" s="4" t="s">
        <v>309</v>
      </c>
      <c r="E20" s="4" t="s">
        <v>309</v>
      </c>
    </row>
    <row r="21" spans="1:9">
      <c r="A21" s="4" t="s">
        <v>288</v>
      </c>
      <c r="F21" s="5" t="n">
        <v>35272626</v>
      </c>
      <c r="H21" s="5" t="n">
        <v>246907902</v>
      </c>
    </row>
    <row r="22" spans="1:9">
      <c r="A22" s="4" t="s">
        <v>289</v>
      </c>
      <c r="F22" s="5" t="n">
        <v>35272626</v>
      </c>
      <c r="H22" s="5" t="n">
        <v>246907902</v>
      </c>
    </row>
    <row r="23" spans="1:9">
      <c r="A23" s="4" t="s">
        <v>321</v>
      </c>
      <c r="E23" s="5" t="n">
        <v>246907902</v>
      </c>
    </row>
    <row r="24" spans="1:9">
      <c r="A24" s="4" t="s">
        <v>315</v>
      </c>
      <c r="E24" s="5" t="n">
        <v>350000000</v>
      </c>
    </row>
    <row r="25" spans="1:9">
      <c r="A25" s="4" t="s">
        <v>316</v>
      </c>
      <c r="E25" s="8" t="n">
        <v>0.0001</v>
      </c>
    </row>
    <row r="26" spans="1:9">
      <c r="A26" s="4" t="s">
        <v>317</v>
      </c>
      <c r="E26" s="5" t="n">
        <v>10000000</v>
      </c>
    </row>
    <row r="27" spans="1:9">
      <c r="A27" s="4" t="s">
        <v>318</v>
      </c>
      <c r="E27" s="8" t="n">
        <v>0.0001</v>
      </c>
    </row>
    <row r="28" spans="1:9">
      <c r="A28" s="4" t="s">
        <v>327</v>
      </c>
    </row>
    <row r="29" spans="1:9">
      <c r="A29" s="4" t="s">
        <v>288</v>
      </c>
      <c r="E29" s="5" t="n">
        <v>136734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21"/>
    <col customWidth="1" max="5" min="5" width="20"/>
    <col customWidth="1" max="6" min="6" width="28"/>
    <col customWidth="1" max="7" min="7" width="27"/>
  </cols>
  <sheetData>
    <row r="1" spans="1:7">
      <c r="A1" s="1" t="s">
        <v>328</v>
      </c>
      <c r="B1" s="2" t="s">
        <v>285</v>
      </c>
      <c r="C1" s="2" t="s">
        <v>329</v>
      </c>
      <c r="D1" s="2" t="s">
        <v>330</v>
      </c>
      <c r="E1" s="2" t="s">
        <v>331</v>
      </c>
      <c r="F1" s="2" t="s">
        <v>332</v>
      </c>
      <c r="G1" s="2" t="s">
        <v>333</v>
      </c>
    </row>
    <row r="2" spans="1:7">
      <c r="A2" s="4" t="s">
        <v>334</v>
      </c>
      <c r="F2" s="4" t="s">
        <v>309</v>
      </c>
    </row>
    <row r="3" spans="1:7">
      <c r="A3" s="4" t="s">
        <v>335</v>
      </c>
      <c r="F3" s="5" t="n">
        <v>1</v>
      </c>
    </row>
    <row r="4" spans="1:7">
      <c r="A4" s="4" t="s">
        <v>56</v>
      </c>
      <c r="C4" s="7" t="n">
        <v>4955884</v>
      </c>
      <c r="F4" s="7" t="n">
        <v>3859086</v>
      </c>
      <c r="G4" s="7" t="n">
        <v>2002771</v>
      </c>
    </row>
    <row r="5" spans="1:7">
      <c r="A5" s="4" t="s">
        <v>290</v>
      </c>
      <c r="C5" s="5" t="n">
        <v>-1100000</v>
      </c>
      <c r="F5" s="5" t="n">
        <v>1856315</v>
      </c>
      <c r="G5" s="5" t="n">
        <v>1917066</v>
      </c>
    </row>
    <row r="6" spans="1:7">
      <c r="A6" s="4" t="s">
        <v>291</v>
      </c>
      <c r="C6" s="5" t="n">
        <v>-1069008</v>
      </c>
      <c r="D6" s="7" t="n">
        <v>-58698</v>
      </c>
      <c r="F6" s="5" t="n">
        <v>-1654617</v>
      </c>
      <c r="G6" s="5" t="n">
        <v>-2155037</v>
      </c>
    </row>
    <row r="7" spans="1:7">
      <c r="A7" s="4" t="s">
        <v>22</v>
      </c>
      <c r="C7" s="5" t="n">
        <v>1776639</v>
      </c>
      <c r="D7" s="5" t="n">
        <v>1012314</v>
      </c>
      <c r="F7" s="5" t="n">
        <v>2847429</v>
      </c>
      <c r="G7" s="5" t="n">
        <v>1071894</v>
      </c>
    </row>
    <row r="8" spans="1:7">
      <c r="A8" s="4" t="s">
        <v>292</v>
      </c>
      <c r="C8" s="5" t="n">
        <v>961193</v>
      </c>
      <c r="F8" s="5" t="n">
        <v>1300815</v>
      </c>
      <c r="G8" s="5" t="n">
        <v>0</v>
      </c>
    </row>
    <row r="9" spans="1:7">
      <c r="A9" s="4" t="s">
        <v>336</v>
      </c>
      <c r="C9" s="5" t="n">
        <v>2112</v>
      </c>
      <c r="D9" s="4" t="s">
        <v>24</v>
      </c>
      <c r="F9" s="5" t="n">
        <v>1865</v>
      </c>
      <c r="G9" s="5" t="n">
        <v>1381</v>
      </c>
    </row>
    <row r="10" spans="1:7">
      <c r="A10" s="4" t="s">
        <v>293</v>
      </c>
      <c r="C10" s="4" t="s">
        <v>24</v>
      </c>
      <c r="D10" s="4" t="s">
        <v>24</v>
      </c>
      <c r="F10" s="5" t="n">
        <v>15330</v>
      </c>
      <c r="G10" s="4" t="s">
        <v>24</v>
      </c>
    </row>
    <row r="11" spans="1:7">
      <c r="A11" s="4" t="s">
        <v>337</v>
      </c>
      <c r="F11" s="5" t="n">
        <v>23370</v>
      </c>
      <c r="G11" s="5" t="n">
        <v>0</v>
      </c>
    </row>
    <row r="12" spans="1:7">
      <c r="A12" s="4" t="s">
        <v>338</v>
      </c>
      <c r="F12" s="5" t="n">
        <v>135</v>
      </c>
      <c r="G12" s="5" t="n">
        <v>3850</v>
      </c>
    </row>
    <row r="13" spans="1:7">
      <c r="A13" s="4" t="s">
        <v>339</v>
      </c>
      <c r="C13" s="7" t="n">
        <v>807661</v>
      </c>
      <c r="D13" s="7" t="n">
        <v>139922</v>
      </c>
      <c r="F13" s="7" t="n">
        <v>926117</v>
      </c>
      <c r="G13" s="7" t="n">
        <v>1536996</v>
      </c>
    </row>
    <row r="14" spans="1:7">
      <c r="A14" s="4" t="s">
        <v>340</v>
      </c>
      <c r="E14" s="5" t="n">
        <v>269500</v>
      </c>
    </row>
    <row r="15" spans="1:7">
      <c r="A15" s="4" t="s">
        <v>341</v>
      </c>
      <c r="G15" s="5" t="n">
        <v>40000</v>
      </c>
    </row>
    <row r="16" spans="1:7">
      <c r="A16" s="4" t="s">
        <v>308</v>
      </c>
    </row>
    <row r="17" spans="1:7">
      <c r="A17" s="4" t="s">
        <v>342</v>
      </c>
      <c r="B17" s="4" t="s">
        <v>309</v>
      </c>
      <c r="F17" s="4" t="s">
        <v>309</v>
      </c>
    </row>
    <row r="18" spans="1:7">
      <c r="A18" s="4" t="s">
        <v>343</v>
      </c>
    </row>
    <row r="19" spans="1:7">
      <c r="A19" s="4" t="s">
        <v>344</v>
      </c>
      <c r="F19" s="7" t="n">
        <v>25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70</v>
      </c>
    </row>
    <row r="2" spans="1:2">
      <c r="B2" s="2" t="s">
        <v>19</v>
      </c>
    </row>
    <row r="3" spans="1:2">
      <c r="A3" s="4" t="s">
        <v>346</v>
      </c>
    </row>
    <row r="4" spans="1:2">
      <c r="A4" s="4" t="s">
        <v>347</v>
      </c>
      <c r="B4" s="4" t="s">
        <v>348</v>
      </c>
    </row>
    <row r="5" spans="1:2">
      <c r="A5" s="4" t="s">
        <v>349</v>
      </c>
    </row>
    <row r="6" spans="1:2">
      <c r="A6" s="4" t="s">
        <v>347</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51</v>
      </c>
      <c r="B1" s="2" t="s">
        <v>284</v>
      </c>
      <c r="C1" s="2" t="s">
        <v>2</v>
      </c>
      <c r="D1" s="2" t="s">
        <v>71</v>
      </c>
      <c r="E1" s="2" t="s">
        <v>19</v>
      </c>
      <c r="F1" s="2" t="s">
        <v>20</v>
      </c>
    </row>
    <row r="2" spans="1:6">
      <c r="A2" s="4" t="s">
        <v>352</v>
      </c>
      <c r="C2" s="7" t="n">
        <v>3037147</v>
      </c>
    </row>
    <row r="3" spans="1:6">
      <c r="A3" s="4" t="s">
        <v>353</v>
      </c>
      <c r="C3" s="7" t="n">
        <v>1782</v>
      </c>
    </row>
    <row r="4" spans="1:6">
      <c r="A4" s="4" t="s">
        <v>287</v>
      </c>
      <c r="C4" s="5" t="n">
        <v>2090301</v>
      </c>
      <c r="D4" s="4" t="s">
        <v>24</v>
      </c>
    </row>
    <row r="5" spans="1:6">
      <c r="A5" s="4" t="s">
        <v>354</v>
      </c>
      <c r="E5" s="4" t="s">
        <v>24</v>
      </c>
      <c r="F5" s="7" t="n">
        <v>4270000</v>
      </c>
    </row>
    <row r="6" spans="1:6">
      <c r="A6" s="4" t="s">
        <v>355</v>
      </c>
      <c r="C6" s="7" t="n">
        <v>25435</v>
      </c>
      <c r="D6" s="4" t="s">
        <v>24</v>
      </c>
    </row>
    <row r="7" spans="1:6">
      <c r="A7" s="4" t="s">
        <v>356</v>
      </c>
      <c r="C7" s="4" t="s">
        <v>357</v>
      </c>
    </row>
    <row r="8" spans="1:6">
      <c r="A8" s="4" t="s">
        <v>358</v>
      </c>
      <c r="C8" s="7" t="n">
        <v>788495</v>
      </c>
    </row>
    <row r="9" spans="1:6">
      <c r="A9" s="4" t="s">
        <v>359</v>
      </c>
      <c r="C9" s="5" t="n">
        <v>788495</v>
      </c>
    </row>
    <row r="10" spans="1:6">
      <c r="A10" s="4" t="s">
        <v>360</v>
      </c>
      <c r="C10" s="5" t="n">
        <v>788495</v>
      </c>
    </row>
    <row r="11" spans="1:6">
      <c r="A11" s="4" t="s">
        <v>361</v>
      </c>
      <c r="C11" s="5" t="n">
        <v>788495</v>
      </c>
    </row>
    <row r="12" spans="1:6">
      <c r="A12" s="4" t="s">
        <v>362</v>
      </c>
      <c r="C12" s="5" t="n">
        <v>788495</v>
      </c>
    </row>
    <row r="13" spans="1:6">
      <c r="A13" s="4" t="s">
        <v>296</v>
      </c>
    </row>
    <row r="14" spans="1:6">
      <c r="A14" s="4" t="s">
        <v>352</v>
      </c>
      <c r="C14" s="5" t="n">
        <v>11038929</v>
      </c>
    </row>
    <row r="15" spans="1:6">
      <c r="A15" s="4" t="s">
        <v>363</v>
      </c>
      <c r="C15" s="7" t="n">
        <v>1782</v>
      </c>
    </row>
    <row r="16" spans="1:6">
      <c r="A16" s="4" t="s">
        <v>299</v>
      </c>
      <c r="B16" s="7" t="n">
        <v>8000000</v>
      </c>
    </row>
    <row r="17" spans="1:6">
      <c r="A17" s="4" t="s">
        <v>287</v>
      </c>
      <c r="B17" s="5" t="n">
        <v>2090301</v>
      </c>
    </row>
    <row r="18" spans="1:6">
      <c r="A18" s="4" t="s">
        <v>300</v>
      </c>
      <c r="B18" s="4" t="s">
        <v>301</v>
      </c>
    </row>
    <row r="19" spans="1:6">
      <c r="A19" s="4" t="s">
        <v>297</v>
      </c>
      <c r="B19" s="4" t="s">
        <v>298</v>
      </c>
    </row>
    <row r="20" spans="1:6">
      <c r="A20" s="4" t="s">
        <v>302</v>
      </c>
      <c r="B20" s="4" t="s">
        <v>303</v>
      </c>
    </row>
    <row r="21" spans="1:6">
      <c r="A21" s="4" t="s">
        <v>304</v>
      </c>
      <c r="B21" s="7" t="n">
        <v>8000000</v>
      </c>
    </row>
    <row r="22" spans="1:6">
      <c r="A22" s="4" t="s">
        <v>354</v>
      </c>
      <c r="B22" s="5" t="n">
        <v>8000000</v>
      </c>
    </row>
    <row r="23" spans="1:6">
      <c r="A23" s="4" t="s">
        <v>307</v>
      </c>
    </row>
    <row r="24" spans="1:6">
      <c r="A24" s="4" t="s">
        <v>304</v>
      </c>
      <c r="B24" s="7" t="n">
        <v>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4</v>
      </c>
      <c r="B1" s="2" t="s">
        <v>2</v>
      </c>
      <c r="C1" s="2" t="s">
        <v>71</v>
      </c>
    </row>
    <row r="2" spans="1:3">
      <c r="A2" s="4" t="s">
        <v>365</v>
      </c>
      <c r="B2" s="7" t="n">
        <v>-25435</v>
      </c>
      <c r="C2" s="4" t="s">
        <v>24</v>
      </c>
    </row>
    <row r="3" spans="1:3">
      <c r="A3" s="4" t="s">
        <v>366</v>
      </c>
      <c r="B3" s="5" t="n">
        <v>11013494</v>
      </c>
      <c r="C3" s="4" t="s">
        <v>24</v>
      </c>
    </row>
    <row r="4" spans="1:3">
      <c r="A4" s="4" t="s">
        <v>367</v>
      </c>
    </row>
    <row r="5" spans="1:3">
      <c r="A5" s="4" t="s">
        <v>368</v>
      </c>
      <c r="B5" s="7" t="n">
        <v>11038929</v>
      </c>
      <c r="C5"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19</v>
      </c>
      <c r="E2" s="2" t="s">
        <v>20</v>
      </c>
    </row>
    <row r="3" spans="1:5">
      <c r="A3" s="3" t="s">
        <v>72</v>
      </c>
    </row>
    <row r="4" spans="1:5">
      <c r="A4" s="4" t="s">
        <v>73</v>
      </c>
      <c r="B4" s="7" t="n">
        <v>807661</v>
      </c>
      <c r="C4" s="7" t="n">
        <v>139922</v>
      </c>
      <c r="D4" s="7" t="n">
        <v>926117</v>
      </c>
      <c r="E4" s="7" t="n">
        <v>1536996</v>
      </c>
    </row>
    <row r="5" spans="1:5">
      <c r="A5" s="4" t="s">
        <v>74</v>
      </c>
      <c r="B5" s="5" t="n">
        <v>483955</v>
      </c>
      <c r="C5" s="5" t="n">
        <v>94018</v>
      </c>
    </row>
    <row r="6" spans="1:5">
      <c r="A6" s="4" t="s">
        <v>75</v>
      </c>
      <c r="B6" s="5" t="n">
        <v>1291616</v>
      </c>
      <c r="C6" s="5" t="n">
        <v>233940</v>
      </c>
      <c r="D6" s="5" t="n">
        <v>1802433</v>
      </c>
      <c r="E6" s="5" t="n">
        <v>1921520</v>
      </c>
    </row>
    <row r="7" spans="1:5">
      <c r="A7" s="4" t="s">
        <v>76</v>
      </c>
      <c r="B7" s="5" t="n">
        <v>-1291616</v>
      </c>
      <c r="C7" s="5" t="n">
        <v>-233940</v>
      </c>
      <c r="D7" s="5" t="n">
        <v>-1802433</v>
      </c>
      <c r="E7" s="5" t="n">
        <v>-1921520</v>
      </c>
    </row>
    <row r="8" spans="1:5">
      <c r="A8" s="3" t="s">
        <v>77</v>
      </c>
    </row>
    <row r="9" spans="1:5">
      <c r="A9" s="4" t="s">
        <v>78</v>
      </c>
      <c r="B9" s="5" t="n">
        <v>-87740</v>
      </c>
      <c r="C9" s="4" t="s">
        <v>24</v>
      </c>
      <c r="D9" s="5" t="n">
        <v>-59063</v>
      </c>
      <c r="E9" s="4" t="s">
        <v>24</v>
      </c>
    </row>
    <row r="10" spans="1:5">
      <c r="A10" s="4" t="s">
        <v>79</v>
      </c>
      <c r="B10" s="5" t="n">
        <v>1024</v>
      </c>
      <c r="C10" s="5" t="n">
        <v>1498</v>
      </c>
      <c r="D10" s="5" t="n">
        <v>5181</v>
      </c>
      <c r="E10" s="5" t="n">
        <v>4454</v>
      </c>
    </row>
    <row r="11" spans="1:5">
      <c r="A11" s="4" t="s">
        <v>80</v>
      </c>
      <c r="B11" s="5" t="n">
        <v>-86716</v>
      </c>
      <c r="C11" s="5" t="n">
        <v>1498</v>
      </c>
      <c r="D11" s="5" t="n">
        <v>-53882</v>
      </c>
      <c r="E11" s="5" t="n">
        <v>4454</v>
      </c>
    </row>
    <row r="12" spans="1:5">
      <c r="A12" s="4" t="s">
        <v>81</v>
      </c>
      <c r="B12" s="5" t="n">
        <v>-1378332</v>
      </c>
      <c r="C12" s="5" t="n">
        <v>-232442</v>
      </c>
    </row>
    <row r="13" spans="1:5">
      <c r="A13" s="4" t="s">
        <v>82</v>
      </c>
      <c r="B13" s="5" t="n">
        <v>281534</v>
      </c>
      <c r="C13" s="4" t="s">
        <v>24</v>
      </c>
      <c r="D13" s="4" t="s">
        <v>24</v>
      </c>
      <c r="E13" s="4" t="s">
        <v>24</v>
      </c>
    </row>
    <row r="14" spans="1:5">
      <c r="A14" s="4" t="s">
        <v>83</v>
      </c>
      <c r="B14" s="7" t="n">
        <v>-1096798</v>
      </c>
      <c r="C14" s="7" t="n">
        <v>-232442</v>
      </c>
      <c r="D14" s="7" t="n">
        <v>-1856315</v>
      </c>
      <c r="E14" s="7" t="n">
        <v>-1917066</v>
      </c>
    </row>
    <row r="15" spans="1:5">
      <c r="A15" s="4" t="s">
        <v>84</v>
      </c>
      <c r="B15" s="9" t="n">
        <v>-0.03</v>
      </c>
      <c r="C15" s="9" t="n">
        <v>-0.01</v>
      </c>
      <c r="D15" s="9" t="n">
        <v>-0.06</v>
      </c>
      <c r="E15" s="9" t="n">
        <v>-0.07000000000000001</v>
      </c>
    </row>
    <row r="16" spans="1:5">
      <c r="A16" s="4" t="s">
        <v>85</v>
      </c>
      <c r="B16" s="5" t="n">
        <v>35272626</v>
      </c>
      <c r="C16" s="5" t="n">
        <v>31745242</v>
      </c>
      <c r="D16" s="5" t="n">
        <v>32595680</v>
      </c>
      <c r="E16" s="5" t="n">
        <v>29321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69</v>
      </c>
      <c r="B1" s="2" t="s">
        <v>285</v>
      </c>
      <c r="C1" s="2" t="s">
        <v>370</v>
      </c>
      <c r="D1" s="2" t="s">
        <v>19</v>
      </c>
      <c r="E1" s="2" t="s">
        <v>2</v>
      </c>
      <c r="F1" s="2" t="s">
        <v>20</v>
      </c>
    </row>
    <row r="2" spans="1:6">
      <c r="A2" s="4" t="s">
        <v>371</v>
      </c>
      <c r="D2" s="5" t="n">
        <v>35272626</v>
      </c>
      <c r="E2" s="5" t="n">
        <v>35272626</v>
      </c>
      <c r="F2" s="5" t="n">
        <v>31745242</v>
      </c>
    </row>
    <row r="3" spans="1:6">
      <c r="A3" s="4" t="s">
        <v>289</v>
      </c>
      <c r="D3" s="5" t="n">
        <v>35272626</v>
      </c>
      <c r="E3" s="5" t="n">
        <v>35272626</v>
      </c>
      <c r="F3" s="5" t="n">
        <v>31745242</v>
      </c>
    </row>
    <row r="4" spans="1:6">
      <c r="A4" s="4" t="s">
        <v>372</v>
      </c>
    </row>
    <row r="5" spans="1:6">
      <c r="A5" s="4" t="s">
        <v>373</v>
      </c>
      <c r="D5" s="7" t="n">
        <v>58763</v>
      </c>
    </row>
    <row r="6" spans="1:6">
      <c r="A6" s="4" t="s">
        <v>308</v>
      </c>
    </row>
    <row r="7" spans="1:6">
      <c r="A7" s="4" t="s">
        <v>374</v>
      </c>
      <c r="B7" s="7" t="n">
        <v>1017342</v>
      </c>
    </row>
    <row r="8" spans="1:6">
      <c r="A8" s="4" t="s">
        <v>375</v>
      </c>
      <c r="B8" s="4" t="s">
        <v>309</v>
      </c>
    </row>
    <row r="9" spans="1:6">
      <c r="A9" s="4" t="s">
        <v>376</v>
      </c>
      <c r="B9" s="5" t="n">
        <v>222217112</v>
      </c>
    </row>
    <row r="10" spans="1:6">
      <c r="A10" s="4" t="s">
        <v>377</v>
      </c>
      <c r="B10" s="5" t="n">
        <v>31745242</v>
      </c>
      <c r="C10" s="5" t="n">
        <v>1850625</v>
      </c>
      <c r="D10" s="5" t="n">
        <v>35272626</v>
      </c>
    </row>
    <row r="11" spans="1:6">
      <c r="A11" s="4" t="s">
        <v>371</v>
      </c>
      <c r="D11" s="5" t="n">
        <v>246907902</v>
      </c>
      <c r="E11" s="5" t="n">
        <v>35272626</v>
      </c>
    </row>
    <row r="12" spans="1:6">
      <c r="A12" s="4" t="s">
        <v>289</v>
      </c>
      <c r="D12" s="5" t="n">
        <v>246907902</v>
      </c>
      <c r="E12" s="5" t="n">
        <v>352726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380</v>
      </c>
      <c r="B2" s="7" t="n">
        <v>6280</v>
      </c>
    </row>
    <row r="3" spans="1:2">
      <c r="A3" s="4" t="s">
        <v>43</v>
      </c>
      <c r="B3" s="5" t="n">
        <v>-26098</v>
      </c>
    </row>
    <row r="4" spans="1:2">
      <c r="A4" s="4" t="s">
        <v>45</v>
      </c>
      <c r="B4" s="5" t="n">
        <v>-17932</v>
      </c>
    </row>
    <row r="5" spans="1:2">
      <c r="A5" s="4" t="s">
        <v>381</v>
      </c>
      <c r="B5" s="7" t="n">
        <v>-37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19</v>
      </c>
      <c r="D1" s="2" t="s">
        <v>71</v>
      </c>
      <c r="E1" s="2" t="s">
        <v>20</v>
      </c>
    </row>
    <row r="2" spans="1:5">
      <c r="A2" s="4" t="s">
        <v>383</v>
      </c>
      <c r="B2" s="7" t="n">
        <v>26684</v>
      </c>
      <c r="C2" s="7" t="n">
        <v>62709</v>
      </c>
      <c r="D2" s="7" t="n">
        <v>29430</v>
      </c>
      <c r="E2" s="4" t="s">
        <v>24</v>
      </c>
    </row>
    <row r="3" spans="1:5">
      <c r="A3" s="4" t="s">
        <v>384</v>
      </c>
    </row>
    <row r="4" spans="1:5">
      <c r="A4" s="4" t="s">
        <v>385</v>
      </c>
      <c r="B4" s="5" t="n">
        <v>250000</v>
      </c>
      <c r="C4" s="5" t="n">
        <v>250000</v>
      </c>
    </row>
    <row r="5" spans="1:5">
      <c r="A5" s="4" t="s">
        <v>386</v>
      </c>
    </row>
    <row r="6" spans="1:5">
      <c r="A6" s="4" t="s">
        <v>385</v>
      </c>
      <c r="B6" s="5" t="n">
        <v>250000</v>
      </c>
      <c r="C6" s="5" t="n">
        <v>250000</v>
      </c>
    </row>
    <row r="7" spans="1:5">
      <c r="A7" s="4" t="s">
        <v>387</v>
      </c>
    </row>
    <row r="8" spans="1:5">
      <c r="A8" s="4" t="s">
        <v>385</v>
      </c>
      <c r="B8" s="5" t="n">
        <v>250000</v>
      </c>
      <c r="C8" s="5" t="n">
        <v>250000</v>
      </c>
    </row>
    <row r="9" spans="1:5">
      <c r="A9" s="4" t="s">
        <v>388</v>
      </c>
    </row>
    <row r="10" spans="1:5">
      <c r="A10" s="4" t="s">
        <v>389</v>
      </c>
      <c r="B10" s="5" t="n">
        <v>26684</v>
      </c>
      <c r="C10" s="5" t="n">
        <v>62709</v>
      </c>
      <c r="E10" s="5" t="n">
        <v>0</v>
      </c>
    </row>
    <row r="11" spans="1:5">
      <c r="A11" s="4" t="s">
        <v>390</v>
      </c>
      <c r="B11" s="5" t="n">
        <v>336</v>
      </c>
      <c r="C11" s="5" t="n">
        <v>336</v>
      </c>
      <c r="E11" s="7" t="n">
        <v>95</v>
      </c>
    </row>
    <row r="12" spans="1:5">
      <c r="A12" s="4" t="s">
        <v>391</v>
      </c>
    </row>
    <row r="13" spans="1:5">
      <c r="A13" s="4" t="s">
        <v>392</v>
      </c>
      <c r="B13" s="5" t="n">
        <v>100</v>
      </c>
      <c r="C13" s="5" t="n">
        <v>100</v>
      </c>
    </row>
    <row r="14" spans="1:5">
      <c r="A14" s="4" t="s">
        <v>393</v>
      </c>
    </row>
    <row r="15" spans="1:5">
      <c r="A15" s="4" t="s">
        <v>394</v>
      </c>
      <c r="B15" s="7" t="n">
        <v>1000000</v>
      </c>
      <c r="C15"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285</v>
      </c>
      <c r="C1" s="2" t="s">
        <v>370</v>
      </c>
      <c r="D1" s="2" t="s">
        <v>19</v>
      </c>
      <c r="E1" s="2" t="s">
        <v>20</v>
      </c>
      <c r="F1" s="2" t="s">
        <v>2</v>
      </c>
    </row>
    <row r="2" spans="1:6">
      <c r="A2" s="4" t="s">
        <v>396</v>
      </c>
      <c r="D2" s="7" t="n">
        <v>111799</v>
      </c>
      <c r="E2" s="7" t="n">
        <v>32327</v>
      </c>
    </row>
    <row r="3" spans="1:6">
      <c r="A3" s="4" t="s">
        <v>397</v>
      </c>
      <c r="D3" s="7" t="n">
        <v>138000</v>
      </c>
    </row>
    <row r="4" spans="1:6">
      <c r="A4" s="4" t="s">
        <v>308</v>
      </c>
    </row>
    <row r="5" spans="1:6">
      <c r="A5" s="4" t="s">
        <v>398</v>
      </c>
      <c r="B5" s="5" t="n">
        <v>31745242</v>
      </c>
      <c r="C5" s="5" t="n">
        <v>1850625</v>
      </c>
      <c r="D5" s="5" t="n">
        <v>35272626</v>
      </c>
    </row>
    <row r="6" spans="1:6">
      <c r="A6" s="4" t="s">
        <v>399</v>
      </c>
    </row>
    <row r="7" spans="1:6">
      <c r="A7" s="4" t="s">
        <v>398</v>
      </c>
      <c r="C7" s="5" t="n">
        <v>1215813</v>
      </c>
    </row>
    <row r="8" spans="1:6">
      <c r="A8" s="4" t="s">
        <v>400</v>
      </c>
      <c r="D8" s="7" t="n">
        <v>1289361</v>
      </c>
    </row>
    <row r="9" spans="1:6">
      <c r="A9" s="4" t="s">
        <v>401</v>
      </c>
      <c r="C9" s="7" t="n">
        <v>412716</v>
      </c>
    </row>
    <row r="10" spans="1:6">
      <c r="A10" s="4" t="s">
        <v>402</v>
      </c>
      <c r="C10" s="5" t="n">
        <v>8510386</v>
      </c>
    </row>
    <row r="11" spans="1:6">
      <c r="A11" s="4" t="s">
        <v>403</v>
      </c>
    </row>
    <row r="12" spans="1:6">
      <c r="A12" s="4" t="s">
        <v>398</v>
      </c>
      <c r="C12" s="5" t="n">
        <v>134924</v>
      </c>
    </row>
    <row r="13" spans="1:6">
      <c r="A13" s="4" t="s">
        <v>404</v>
      </c>
      <c r="C13" s="7" t="n">
        <v>50887</v>
      </c>
    </row>
    <row r="14" spans="1:6">
      <c r="A14" s="4" t="s">
        <v>405</v>
      </c>
      <c r="C14" s="5" t="n">
        <v>944436</v>
      </c>
    </row>
    <row r="15" spans="1:6">
      <c r="A15" s="4" t="s">
        <v>384</v>
      </c>
    </row>
    <row r="16" spans="1:6">
      <c r="A16" s="4" t="s">
        <v>385</v>
      </c>
      <c r="D16" s="5" t="n">
        <v>250000</v>
      </c>
      <c r="F16" s="7" t="n">
        <v>250000</v>
      </c>
    </row>
    <row r="17" spans="1:6">
      <c r="A17" s="4" t="s">
        <v>386</v>
      </c>
    </row>
    <row r="18" spans="1:6">
      <c r="A18" s="4" t="s">
        <v>385</v>
      </c>
      <c r="D18" s="5" t="n">
        <v>250000</v>
      </c>
      <c r="F18" s="5" t="n">
        <v>250000</v>
      </c>
    </row>
    <row r="19" spans="1:6">
      <c r="A19" s="4" t="s">
        <v>387</v>
      </c>
    </row>
    <row r="20" spans="1:6">
      <c r="A20" s="4" t="s">
        <v>385</v>
      </c>
      <c r="D20" s="5" t="n">
        <v>250000</v>
      </c>
      <c r="F20" s="5" t="n">
        <v>250000</v>
      </c>
    </row>
    <row r="21" spans="1:6">
      <c r="A21" s="4" t="s">
        <v>388</v>
      </c>
    </row>
    <row r="22" spans="1:6">
      <c r="A22" s="4" t="s">
        <v>389</v>
      </c>
      <c r="D22" s="5" t="n">
        <v>62709</v>
      </c>
      <c r="E22" s="5" t="n">
        <v>0</v>
      </c>
      <c r="F22" s="5" t="n">
        <v>26684</v>
      </c>
    </row>
    <row r="23" spans="1:6">
      <c r="A23" s="4" t="s">
        <v>390</v>
      </c>
      <c r="D23" s="5" t="n">
        <v>336</v>
      </c>
      <c r="E23" s="7" t="n">
        <v>95</v>
      </c>
      <c r="F23" s="5" t="n">
        <v>336</v>
      </c>
    </row>
    <row r="24" spans="1:6">
      <c r="A24" s="4" t="s">
        <v>391</v>
      </c>
    </row>
    <row r="25" spans="1:6">
      <c r="A25" s="4" t="s">
        <v>392</v>
      </c>
      <c r="D25" s="5" t="n">
        <v>100</v>
      </c>
      <c r="F25" s="5" t="n">
        <v>100</v>
      </c>
    </row>
    <row r="26" spans="1:6">
      <c r="A26" s="4" t="s">
        <v>393</v>
      </c>
    </row>
    <row r="27" spans="1:6">
      <c r="A27" s="4" t="s">
        <v>394</v>
      </c>
      <c r="D27" s="7" t="n">
        <v>1000000</v>
      </c>
      <c r="F27" s="7" t="n">
        <v>1000000</v>
      </c>
    </row>
    <row r="28" spans="1:6">
      <c r="A28" s="4" t="s">
        <v>406</v>
      </c>
    </row>
    <row r="29" spans="1:6">
      <c r="A29" s="4" t="s">
        <v>407</v>
      </c>
      <c r="D29" s="5" t="n">
        <v>14180543</v>
      </c>
    </row>
    <row r="30" spans="1:6">
      <c r="A30" s="4" t="s">
        <v>398</v>
      </c>
      <c r="D30" s="5" t="n">
        <v>20257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08</v>
      </c>
      <c r="B1" s="2" t="s">
        <v>285</v>
      </c>
      <c r="C1" s="2" t="s">
        <v>370</v>
      </c>
      <c r="D1" s="2" t="s">
        <v>19</v>
      </c>
    </row>
    <row r="2" spans="1:4">
      <c r="A2" s="4" t="s">
        <v>308</v>
      </c>
    </row>
    <row r="3" spans="1:4">
      <c r="A3" s="4" t="s">
        <v>409</v>
      </c>
      <c r="C3" s="7" t="n">
        <v>1939341</v>
      </c>
    </row>
    <row r="4" spans="1:4">
      <c r="A4" s="4" t="s">
        <v>42</v>
      </c>
      <c r="C4" s="7" t="n">
        <v>613114</v>
      </c>
    </row>
    <row r="5" spans="1:4">
      <c r="A5" s="4" t="s">
        <v>398</v>
      </c>
      <c r="B5" s="5" t="n">
        <v>31745242</v>
      </c>
      <c r="C5" s="5" t="n">
        <v>1850625</v>
      </c>
      <c r="D5" s="5" t="n">
        <v>35272626</v>
      </c>
    </row>
    <row r="6" spans="1:4">
      <c r="A6" s="4" t="s">
        <v>87</v>
      </c>
    </row>
    <row r="7" spans="1:4">
      <c r="A7" s="4" t="s">
        <v>410</v>
      </c>
      <c r="C7" s="5" t="n">
        <v>129539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80"/>
    <col customWidth="1" max="5" min="5" width="14"/>
  </cols>
  <sheetData>
    <row r="1" spans="1:5">
      <c r="A1" s="1" t="s">
        <v>411</v>
      </c>
      <c r="B1" s="2" t="s">
        <v>314</v>
      </c>
      <c r="C1" s="2" t="s">
        <v>2</v>
      </c>
      <c r="D1" s="2" t="s">
        <v>19</v>
      </c>
      <c r="E1" s="2" t="s">
        <v>285</v>
      </c>
    </row>
    <row r="2" spans="1:5">
      <c r="A2" s="4" t="s">
        <v>412</v>
      </c>
    </row>
    <row r="3" spans="1:5">
      <c r="A3" s="4" t="s">
        <v>413</v>
      </c>
      <c r="C3" s="4" t="s">
        <v>414</v>
      </c>
      <c r="D3" s="4" t="s">
        <v>414</v>
      </c>
    </row>
    <row r="4" spans="1:5">
      <c r="A4" s="4" t="s">
        <v>415</v>
      </c>
      <c r="C4" s="4" t="s">
        <v>416</v>
      </c>
      <c r="D4" s="4" t="s">
        <v>416</v>
      </c>
    </row>
    <row r="5" spans="1:5">
      <c r="A5" s="4" t="s">
        <v>417</v>
      </c>
      <c r="C5" s="4" t="s">
        <v>418</v>
      </c>
      <c r="D5" s="4" t="s">
        <v>418</v>
      </c>
    </row>
    <row r="6" spans="1:5">
      <c r="A6" s="4" t="s">
        <v>419</v>
      </c>
      <c r="C6" s="7" t="n">
        <v>154800</v>
      </c>
      <c r="D6" s="7" t="n">
        <v>154800</v>
      </c>
    </row>
    <row r="7" spans="1:5">
      <c r="A7" s="4" t="s">
        <v>420</v>
      </c>
      <c r="C7" s="4" t="s">
        <v>421</v>
      </c>
      <c r="D7" s="4" t="s">
        <v>421</v>
      </c>
    </row>
    <row r="8" spans="1:5">
      <c r="A8" s="4" t="s">
        <v>422</v>
      </c>
    </row>
    <row r="9" spans="1:5">
      <c r="A9" s="4" t="s">
        <v>423</v>
      </c>
      <c r="B9" s="7" t="n">
        <v>1330000</v>
      </c>
    </row>
    <row r="10" spans="1:5">
      <c r="A10" s="4" t="s">
        <v>424</v>
      </c>
    </row>
    <row r="11" spans="1:5">
      <c r="A11" s="4" t="s">
        <v>425</v>
      </c>
      <c r="E11" s="7" t="n">
        <v>1250000</v>
      </c>
    </row>
    <row r="12" spans="1:5">
      <c r="A12" s="4" t="s">
        <v>426</v>
      </c>
      <c r="C12" s="7" t="n">
        <v>2580000</v>
      </c>
      <c r="D12" s="7" t="n">
        <v>2580000</v>
      </c>
    </row>
    <row r="13" spans="1:5">
      <c r="A13" s="4" t="s">
        <v>413</v>
      </c>
      <c r="C13" s="4" t="s">
        <v>427</v>
      </c>
      <c r="D13" s="4" t="s">
        <v>427</v>
      </c>
    </row>
    <row r="14" spans="1:5">
      <c r="A14" s="4" t="s">
        <v>428</v>
      </c>
      <c r="C14" s="4" t="s">
        <v>429</v>
      </c>
      <c r="D14" s="4" t="s">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14"/>
    <col customWidth="1" max="6" min="6" width="14"/>
  </cols>
  <sheetData>
    <row r="1" spans="1:6">
      <c r="A1" s="1" t="s">
        <v>431</v>
      </c>
      <c r="B1" s="2" t="s">
        <v>314</v>
      </c>
      <c r="C1" s="2" t="s">
        <v>2</v>
      </c>
      <c r="D1" s="2" t="s">
        <v>19</v>
      </c>
      <c r="E1" s="2" t="s">
        <v>285</v>
      </c>
      <c r="F1" s="2" t="s">
        <v>20</v>
      </c>
    </row>
    <row r="2" spans="1:6">
      <c r="A2" s="4" t="s">
        <v>42</v>
      </c>
      <c r="C2" s="7" t="n">
        <v>87293</v>
      </c>
      <c r="D2" s="7" t="n">
        <v>35693</v>
      </c>
      <c r="F2" s="4" t="s">
        <v>24</v>
      </c>
    </row>
    <row r="3" spans="1:6">
      <c r="A3" s="4" t="s">
        <v>412</v>
      </c>
    </row>
    <row r="4" spans="1:6">
      <c r="A4" s="4" t="s">
        <v>413</v>
      </c>
      <c r="C4" s="4" t="s">
        <v>414</v>
      </c>
      <c r="D4" s="4" t="s">
        <v>414</v>
      </c>
    </row>
    <row r="5" spans="1:6">
      <c r="A5" s="4" t="s">
        <v>415</v>
      </c>
      <c r="C5" s="4" t="s">
        <v>416</v>
      </c>
      <c r="D5" s="4" t="s">
        <v>416</v>
      </c>
    </row>
    <row r="6" spans="1:6">
      <c r="A6" s="4" t="s">
        <v>417</v>
      </c>
      <c r="C6" s="4" t="s">
        <v>418</v>
      </c>
      <c r="D6" s="4" t="s">
        <v>418</v>
      </c>
    </row>
    <row r="7" spans="1:6">
      <c r="A7" s="4" t="s">
        <v>432</v>
      </c>
      <c r="D7" s="7" t="n">
        <v>8000000</v>
      </c>
    </row>
    <row r="8" spans="1:6">
      <c r="A8" s="4" t="s">
        <v>433</v>
      </c>
      <c r="D8" s="4" t="s">
        <v>434</v>
      </c>
    </row>
    <row r="9" spans="1:6">
      <c r="A9" s="4" t="s">
        <v>419</v>
      </c>
      <c r="C9" s="7" t="n">
        <v>154800</v>
      </c>
      <c r="D9" s="7" t="n">
        <v>154800</v>
      </c>
    </row>
    <row r="10" spans="1:6">
      <c r="A10" s="4" t="s">
        <v>420</v>
      </c>
      <c r="C10" s="4" t="s">
        <v>421</v>
      </c>
      <c r="D10" s="4" t="s">
        <v>421</v>
      </c>
    </row>
    <row r="11" spans="1:6">
      <c r="A11" s="4" t="s">
        <v>435</v>
      </c>
    </row>
    <row r="12" spans="1:6">
      <c r="A12" s="4" t="s">
        <v>436</v>
      </c>
      <c r="D12" s="7" t="n">
        <v>4000000</v>
      </c>
    </row>
    <row r="13" spans="1:6">
      <c r="A13" s="4" t="s">
        <v>422</v>
      </c>
    </row>
    <row r="14" spans="1:6">
      <c r="A14" s="4" t="s">
        <v>423</v>
      </c>
      <c r="B14" s="7" t="n">
        <v>1330000</v>
      </c>
    </row>
    <row r="15" spans="1:6">
      <c r="A15" s="4" t="s">
        <v>424</v>
      </c>
    </row>
    <row r="16" spans="1:6">
      <c r="A16" s="4" t="s">
        <v>425</v>
      </c>
      <c r="E16" s="7" t="n">
        <v>1250000</v>
      </c>
    </row>
    <row r="17" spans="1:6">
      <c r="A17" s="4" t="s">
        <v>426</v>
      </c>
      <c r="C17" s="7" t="n">
        <v>2580000</v>
      </c>
      <c r="D17" s="5" t="n">
        <v>2580000</v>
      </c>
    </row>
    <row r="18" spans="1:6">
      <c r="A18" s="4" t="s">
        <v>437</v>
      </c>
      <c r="D18" s="7" t="n">
        <v>72000000</v>
      </c>
    </row>
    <row r="19" spans="1:6">
      <c r="A19" s="4" t="s">
        <v>438</v>
      </c>
      <c r="D19" s="4" t="s">
        <v>439</v>
      </c>
    </row>
    <row r="20" spans="1:6">
      <c r="A20" s="4" t="s">
        <v>440</v>
      </c>
      <c r="D20" s="4" t="s">
        <v>441</v>
      </c>
    </row>
    <row r="21" spans="1:6">
      <c r="A21" s="4" t="s">
        <v>413</v>
      </c>
      <c r="C21" s="4" t="s">
        <v>427</v>
      </c>
      <c r="D21" s="4" t="s">
        <v>427</v>
      </c>
    </row>
    <row r="22" spans="1:6">
      <c r="A22" s="4" t="s">
        <v>428</v>
      </c>
      <c r="C22" s="4" t="s">
        <v>429</v>
      </c>
      <c r="D22" s="4" t="s">
        <v>430</v>
      </c>
    </row>
    <row r="23" spans="1:6">
      <c r="A23" s="4" t="s">
        <v>442</v>
      </c>
      <c r="D23" s="7" t="n">
        <v>2580000</v>
      </c>
    </row>
    <row r="24" spans="1:6">
      <c r="A24" s="4" t="s">
        <v>42</v>
      </c>
      <c r="D24" s="5" t="n">
        <v>206400</v>
      </c>
    </row>
    <row r="25" spans="1:6">
      <c r="A25" s="4" t="s">
        <v>443</v>
      </c>
      <c r="D25" s="5" t="n">
        <v>170707</v>
      </c>
    </row>
    <row r="26" spans="1:6">
      <c r="A26" s="4" t="s">
        <v>115</v>
      </c>
      <c r="D26" s="5" t="n">
        <v>131430</v>
      </c>
    </row>
    <row r="27" spans="1:6">
      <c r="A27" s="4" t="s">
        <v>444</v>
      </c>
    </row>
    <row r="28" spans="1:6">
      <c r="A28" s="4" t="s">
        <v>442</v>
      </c>
      <c r="D28" s="5" t="n">
        <v>2580000</v>
      </c>
    </row>
    <row r="29" spans="1:6">
      <c r="A29" s="4" t="s">
        <v>42</v>
      </c>
      <c r="D29" s="5" t="n">
        <v>206400</v>
      </c>
    </row>
    <row r="30" spans="1:6">
      <c r="A30" s="4" t="s">
        <v>443</v>
      </c>
      <c r="D30" s="5" t="n">
        <v>170707</v>
      </c>
    </row>
    <row r="31" spans="1:6">
      <c r="A31" s="4" t="s">
        <v>115</v>
      </c>
      <c r="D31" s="7" t="n">
        <v>131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5</v>
      </c>
      <c r="B1" s="2" t="s">
        <v>1</v>
      </c>
      <c r="C1" s="2" t="s">
        <v>70</v>
      </c>
    </row>
    <row r="2" spans="1:4">
      <c r="B2" s="2" t="s">
        <v>2</v>
      </c>
      <c r="C2" s="2" t="s">
        <v>19</v>
      </c>
      <c r="D2" s="2" t="s">
        <v>20</v>
      </c>
    </row>
    <row r="3" spans="1:4">
      <c r="A3" s="4" t="s">
        <v>446</v>
      </c>
      <c r="B3" s="7" t="n">
        <v>2448570</v>
      </c>
      <c r="C3" s="4" t="s">
        <v>24</v>
      </c>
    </row>
    <row r="4" spans="1:4">
      <c r="A4" s="4" t="s">
        <v>447</v>
      </c>
      <c r="B4" s="5" t="n">
        <v>87293</v>
      </c>
      <c r="C4" s="5" t="n">
        <v>35693</v>
      </c>
      <c r="D4" s="4" t="s">
        <v>24</v>
      </c>
    </row>
    <row r="5" spans="1:4">
      <c r="A5" s="4" t="s">
        <v>448</v>
      </c>
      <c r="B5" s="5" t="n">
        <v>2484710</v>
      </c>
      <c r="C5" s="5" t="n">
        <v>2448570</v>
      </c>
    </row>
    <row r="6" spans="1:4">
      <c r="A6" s="4" t="s">
        <v>449</v>
      </c>
    </row>
    <row r="7" spans="1:4">
      <c r="A7" s="4" t="s">
        <v>446</v>
      </c>
      <c r="B7" s="5" t="n">
        <v>2580000</v>
      </c>
      <c r="C7" s="5" t="n">
        <v>2580000</v>
      </c>
    </row>
    <row r="8" spans="1:4">
      <c r="A8" s="4" t="s">
        <v>447</v>
      </c>
      <c r="B8" s="4" t="s">
        <v>24</v>
      </c>
      <c r="C8" s="5" t="n">
        <v>35693</v>
      </c>
    </row>
    <row r="9" spans="1:4">
      <c r="A9" s="4" t="s">
        <v>450</v>
      </c>
      <c r="B9" s="4" t="s">
        <v>24</v>
      </c>
    </row>
    <row r="10" spans="1:4">
      <c r="A10" s="4" t="s">
        <v>451</v>
      </c>
      <c r="C10" s="5" t="n">
        <v>35693</v>
      </c>
    </row>
    <row r="11" spans="1:4">
      <c r="A11" s="4" t="s">
        <v>448</v>
      </c>
      <c r="B11" s="5" t="n">
        <v>2580000</v>
      </c>
      <c r="C11" s="5" t="n">
        <v>2580000</v>
      </c>
    </row>
    <row r="12" spans="1:4">
      <c r="A12" s="4" t="s">
        <v>452</v>
      </c>
      <c r="B12" s="5" t="n">
        <v>-2580000</v>
      </c>
    </row>
    <row r="13" spans="1:4">
      <c r="A13" s="4" t="s">
        <v>453</v>
      </c>
      <c r="B13" s="4" t="s">
        <v>24</v>
      </c>
    </row>
    <row r="14" spans="1:4">
      <c r="A14" s="4" t="s">
        <v>454</v>
      </c>
    </row>
    <row r="15" spans="1:4">
      <c r="A15" s="4" t="s">
        <v>446</v>
      </c>
      <c r="B15" s="5" t="n">
        <v>-131430</v>
      </c>
      <c r="C15" s="5" t="n">
        <v>-131430</v>
      </c>
    </row>
    <row r="16" spans="1:4">
      <c r="A16" s="4" t="s">
        <v>447</v>
      </c>
      <c r="B16" s="4" t="s">
        <v>24</v>
      </c>
      <c r="C16" s="4" t="s">
        <v>24</v>
      </c>
    </row>
    <row r="17" spans="1:4">
      <c r="A17" s="4" t="s">
        <v>450</v>
      </c>
      <c r="B17" s="5" t="n">
        <v>36140</v>
      </c>
    </row>
    <row r="18" spans="1:4">
      <c r="A18" s="4" t="s">
        <v>451</v>
      </c>
      <c r="C18" s="5" t="n">
        <v>23370</v>
      </c>
    </row>
    <row r="19" spans="1:4">
      <c r="A19" s="4" t="s">
        <v>448</v>
      </c>
      <c r="B19" s="5" t="n">
        <v>-95290</v>
      </c>
      <c r="C19" s="5" t="n">
        <v>-131430</v>
      </c>
    </row>
    <row r="20" spans="1:4">
      <c r="A20" s="4" t="s">
        <v>452</v>
      </c>
      <c r="B20" s="5" t="n">
        <v>95290</v>
      </c>
    </row>
    <row r="21" spans="1:4">
      <c r="A21" s="4" t="s">
        <v>453</v>
      </c>
      <c r="B21" s="4" t="s">
        <v>24</v>
      </c>
    </row>
    <row r="22" spans="1:4">
      <c r="A22" s="4" t="s">
        <v>455</v>
      </c>
    </row>
    <row r="23" spans="1:4">
      <c r="A23" s="4" t="s">
        <v>446</v>
      </c>
      <c r="B23" s="5" t="n">
        <v>2448570</v>
      </c>
      <c r="C23" s="5" t="n">
        <v>2448570</v>
      </c>
    </row>
    <row r="24" spans="1:4">
      <c r="A24" s="4" t="s">
        <v>447</v>
      </c>
      <c r="B24" s="4" t="s">
        <v>24</v>
      </c>
      <c r="C24" s="5" t="n">
        <v>35693</v>
      </c>
    </row>
    <row r="25" spans="1:4">
      <c r="A25" s="4" t="s">
        <v>450</v>
      </c>
      <c r="B25" s="5" t="n">
        <v>36140</v>
      </c>
    </row>
    <row r="26" spans="1:4">
      <c r="A26" s="4" t="s">
        <v>451</v>
      </c>
      <c r="C26" s="5" t="n">
        <v>59063</v>
      </c>
    </row>
    <row r="27" spans="1:4">
      <c r="A27" s="4" t="s">
        <v>448</v>
      </c>
      <c r="B27" s="5" t="n">
        <v>2448570</v>
      </c>
      <c r="C27" s="5" t="n">
        <v>2448570</v>
      </c>
    </row>
    <row r="28" spans="1:4">
      <c r="A28" s="4" t="s">
        <v>452</v>
      </c>
      <c r="B28" s="5" t="n">
        <v>-2484710</v>
      </c>
    </row>
    <row r="29" spans="1:4">
      <c r="A29" s="4" t="s">
        <v>453</v>
      </c>
      <c r="B29" s="4" t="s">
        <v>24</v>
      </c>
    </row>
    <row r="30" spans="1:4">
      <c r="A30" s="4" t="s">
        <v>456</v>
      </c>
    </row>
    <row r="31" spans="1:4">
      <c r="A31" s="4" t="s">
        <v>446</v>
      </c>
      <c r="B31" s="5" t="n">
        <v>35693</v>
      </c>
    </row>
    <row r="32" spans="1:4">
      <c r="A32" s="4" t="s">
        <v>447</v>
      </c>
      <c r="B32" s="5" t="n">
        <v>51600</v>
      </c>
    </row>
    <row r="33" spans="1:4">
      <c r="A33" s="4" t="s">
        <v>450</v>
      </c>
      <c r="B33" s="4" t="s">
        <v>24</v>
      </c>
    </row>
    <row r="34" spans="1:4">
      <c r="A34" s="4" t="s">
        <v>448</v>
      </c>
      <c r="B34" s="5" t="n">
        <v>87293</v>
      </c>
      <c r="C34" s="5" t="n">
        <v>35693</v>
      </c>
    </row>
    <row r="35" spans="1:4">
      <c r="A35" s="4" t="s">
        <v>452</v>
      </c>
      <c r="B35" s="5" t="n">
        <v>-87293</v>
      </c>
    </row>
    <row r="36" spans="1:4">
      <c r="A36" s="4" t="s">
        <v>453</v>
      </c>
      <c r="B36" s="4" t="s">
        <v>24</v>
      </c>
    </row>
    <row r="37" spans="1:4">
      <c r="A37" s="4" t="s">
        <v>457</v>
      </c>
    </row>
    <row r="38" spans="1:4">
      <c r="A38" s="4" t="s">
        <v>446</v>
      </c>
      <c r="B38" s="5" t="n">
        <v>59063</v>
      </c>
    </row>
    <row r="39" spans="1:4">
      <c r="A39" s="4" t="s">
        <v>447</v>
      </c>
      <c r="B39" s="5" t="n">
        <v>51600</v>
      </c>
    </row>
    <row r="40" spans="1:4">
      <c r="A40" s="4" t="s">
        <v>450</v>
      </c>
      <c r="B40" s="5" t="n">
        <v>36140</v>
      </c>
    </row>
    <row r="41" spans="1:4">
      <c r="A41" s="4" t="s">
        <v>448</v>
      </c>
      <c r="B41" s="7" t="n">
        <v>87740</v>
      </c>
      <c r="C41" s="7" t="n">
        <v>590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59"/>
    <col customWidth="1" max="3" min="3" width="14"/>
    <col customWidth="1" max="4" min="4" width="14"/>
    <col customWidth="1" max="5" min="5" width="14"/>
    <col customWidth="1" max="6" min="6" width="14"/>
  </cols>
  <sheetData>
    <row r="1" spans="1:6">
      <c r="A1" s="1" t="s">
        <v>458</v>
      </c>
      <c r="B1" s="2" t="s">
        <v>284</v>
      </c>
      <c r="C1" s="2" t="s">
        <v>2</v>
      </c>
      <c r="D1" s="2" t="s">
        <v>71</v>
      </c>
      <c r="E1" s="2" t="s">
        <v>19</v>
      </c>
      <c r="F1" s="2" t="s">
        <v>20</v>
      </c>
    </row>
    <row r="2" spans="1:6">
      <c r="A2" s="4" t="s">
        <v>287</v>
      </c>
      <c r="C2" s="5" t="n">
        <v>2090301</v>
      </c>
      <c r="D2" s="4" t="s">
        <v>24</v>
      </c>
    </row>
    <row r="3" spans="1:6">
      <c r="A3" s="4" t="s">
        <v>288</v>
      </c>
      <c r="C3" s="5" t="n">
        <v>35272626</v>
      </c>
      <c r="E3" s="5" t="n">
        <v>35272626</v>
      </c>
      <c r="F3" s="5" t="n">
        <v>31745242</v>
      </c>
    </row>
    <row r="4" spans="1:6">
      <c r="A4" s="4" t="s">
        <v>289</v>
      </c>
      <c r="C4" s="5" t="n">
        <v>35272626</v>
      </c>
      <c r="E4" s="5" t="n">
        <v>35272626</v>
      </c>
      <c r="F4" s="5" t="n">
        <v>31745242</v>
      </c>
    </row>
    <row r="5" spans="1:6">
      <c r="A5" s="4" t="s">
        <v>459</v>
      </c>
      <c r="C5" s="5" t="n">
        <v>8000000</v>
      </c>
    </row>
    <row r="6" spans="1:6">
      <c r="A6" s="4" t="s">
        <v>89</v>
      </c>
    </row>
    <row r="7" spans="1:6">
      <c r="A7" s="4" t="s">
        <v>459</v>
      </c>
      <c r="C7" s="5" t="n">
        <v>8000000</v>
      </c>
    </row>
    <row r="8" spans="1:6">
      <c r="A8" s="4" t="s">
        <v>296</v>
      </c>
    </row>
    <row r="9" spans="1:6">
      <c r="A9" s="4" t="s">
        <v>299</v>
      </c>
      <c r="B9" s="7" t="n">
        <v>8000000</v>
      </c>
    </row>
    <row r="10" spans="1:6">
      <c r="A10" s="4" t="s">
        <v>287</v>
      </c>
      <c r="B10" s="5" t="n">
        <v>2090301</v>
      </c>
    </row>
    <row r="11" spans="1:6">
      <c r="A11" s="4" t="s">
        <v>460</v>
      </c>
      <c r="B11" s="9" t="n">
        <v>3.83</v>
      </c>
    </row>
    <row r="12" spans="1:6">
      <c r="A12" s="4" t="s">
        <v>300</v>
      </c>
      <c r="B12" s="4" t="s">
        <v>301</v>
      </c>
    </row>
    <row r="13" spans="1:6">
      <c r="A13" s="4" t="s">
        <v>461</v>
      </c>
      <c r="B13" s="4" t="s">
        <v>298</v>
      </c>
    </row>
    <row r="14" spans="1:6">
      <c r="A14" s="4" t="s">
        <v>288</v>
      </c>
      <c r="B14" s="5" t="n">
        <v>35272626</v>
      </c>
    </row>
    <row r="15" spans="1:6">
      <c r="A15" s="4" t="s">
        <v>289</v>
      </c>
      <c r="B15" s="5" t="n">
        <v>35272626</v>
      </c>
    </row>
    <row r="16" spans="1:6">
      <c r="A16" s="4" t="s">
        <v>305</v>
      </c>
      <c r="B16" s="4" t="s">
        <v>306</v>
      </c>
    </row>
    <row r="17" spans="1:6">
      <c r="A17" s="4" t="s">
        <v>307</v>
      </c>
    </row>
    <row r="18" spans="1:6">
      <c r="A18" s="4" t="s">
        <v>459</v>
      </c>
      <c r="C18" s="5" t="n">
        <v>8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7"/>
    <col customWidth="1" max="7" min="7" width="14"/>
    <col customWidth="1" max="8" min="8" width="14"/>
    <col customWidth="1" max="9" min="9" width="14"/>
  </cols>
  <sheetData>
    <row r="1" spans="1:9">
      <c r="A1" s="1" t="s">
        <v>462</v>
      </c>
      <c r="B1" s="2" t="s">
        <v>370</v>
      </c>
      <c r="C1" s="2" t="s">
        <v>463</v>
      </c>
      <c r="D1" s="2" t="s">
        <v>464</v>
      </c>
      <c r="E1" s="2" t="s">
        <v>19</v>
      </c>
      <c r="F1" s="2" t="s">
        <v>20</v>
      </c>
      <c r="G1" s="2" t="s">
        <v>2</v>
      </c>
      <c r="H1" s="2" t="s">
        <v>285</v>
      </c>
      <c r="I1" s="2" t="s">
        <v>286</v>
      </c>
    </row>
    <row r="2" spans="1:9">
      <c r="A2" s="4" t="s">
        <v>62</v>
      </c>
      <c r="E2" s="5" t="n">
        <v>350000000</v>
      </c>
      <c r="F2" s="5" t="n">
        <v>43261049</v>
      </c>
      <c r="G2" s="5" t="n">
        <v>350000000</v>
      </c>
    </row>
    <row r="3" spans="1:9">
      <c r="A3" s="4" t="s">
        <v>61</v>
      </c>
      <c r="E3" s="8" t="n">
        <v>0.0001</v>
      </c>
      <c r="F3" s="8" t="n">
        <v>0.0001</v>
      </c>
      <c r="G3" s="8" t="n">
        <v>0.0001</v>
      </c>
    </row>
    <row r="4" spans="1:9">
      <c r="A4" s="4" t="s">
        <v>63</v>
      </c>
      <c r="E4" s="5" t="n">
        <v>35272626</v>
      </c>
      <c r="F4" s="5" t="n">
        <v>31745242</v>
      </c>
      <c r="G4" s="5" t="n">
        <v>35272626</v>
      </c>
    </row>
    <row r="5" spans="1:9">
      <c r="A5" s="4" t="s">
        <v>64</v>
      </c>
      <c r="E5" s="5" t="n">
        <v>35272626</v>
      </c>
      <c r="F5" s="5" t="n">
        <v>31745242</v>
      </c>
      <c r="G5" s="5" t="n">
        <v>35272626</v>
      </c>
    </row>
    <row r="6" spans="1:9">
      <c r="A6" s="4" t="s">
        <v>465</v>
      </c>
      <c r="E6" s="5" t="n">
        <v>31745242</v>
      </c>
      <c r="F6" s="5" t="n">
        <v>31745242</v>
      </c>
    </row>
    <row r="7" spans="1:9">
      <c r="A7" s="4" t="s">
        <v>466</v>
      </c>
      <c r="E7" s="5" t="n">
        <v>3527384</v>
      </c>
      <c r="F7" s="5" t="n">
        <v>0</v>
      </c>
    </row>
    <row r="8" spans="1:9">
      <c r="A8" s="4" t="s">
        <v>66</v>
      </c>
      <c r="E8" s="5" t="n">
        <v>10000000</v>
      </c>
      <c r="F8" s="5" t="n">
        <v>10000000</v>
      </c>
      <c r="G8" s="5" t="n">
        <v>10000000</v>
      </c>
    </row>
    <row r="9" spans="1:9">
      <c r="A9" s="4" t="s">
        <v>65</v>
      </c>
      <c r="E9" s="8" t="n">
        <v>0.0001</v>
      </c>
      <c r="F9" s="8" t="n">
        <v>0.0001</v>
      </c>
      <c r="G9" s="8" t="n">
        <v>0.0001</v>
      </c>
    </row>
    <row r="10" spans="1:9">
      <c r="A10" s="4" t="s">
        <v>67</v>
      </c>
      <c r="E10" s="5" t="n">
        <v>0</v>
      </c>
      <c r="F10" s="5" t="n">
        <v>0</v>
      </c>
      <c r="G10" s="5" t="n">
        <v>0</v>
      </c>
    </row>
    <row r="11" spans="1:9">
      <c r="A11" s="4" t="s">
        <v>68</v>
      </c>
      <c r="E11" s="5" t="n">
        <v>0</v>
      </c>
      <c r="F11" s="5" t="n">
        <v>0</v>
      </c>
      <c r="G11" s="5" t="n">
        <v>0</v>
      </c>
    </row>
    <row r="12" spans="1:9">
      <c r="A12" s="4" t="s">
        <v>467</v>
      </c>
      <c r="F12" s="4" t="s">
        <v>24</v>
      </c>
    </row>
    <row r="13" spans="1:9">
      <c r="A13" s="4" t="s">
        <v>468</v>
      </c>
      <c r="F13" s="5" t="n">
        <v>321667</v>
      </c>
    </row>
    <row r="14" spans="1:9">
      <c r="A14" s="4" t="s">
        <v>469</v>
      </c>
      <c r="F14" s="9" t="n">
        <v>1.69</v>
      </c>
    </row>
    <row r="15" spans="1:9">
      <c r="A15" s="4" t="s">
        <v>470</v>
      </c>
      <c r="F15" s="4" t="s">
        <v>471</v>
      </c>
    </row>
    <row r="16" spans="1:9">
      <c r="A16" s="4" t="s">
        <v>472</v>
      </c>
      <c r="D16" s="5" t="n">
        <v>269500</v>
      </c>
      <c r="F16" s="5" t="n">
        <v>269500</v>
      </c>
    </row>
    <row r="17" spans="1:9">
      <c r="A17" s="4" t="s">
        <v>473</v>
      </c>
      <c r="F17" s="9" t="n">
        <v>1.88</v>
      </c>
    </row>
    <row r="18" spans="1:9">
      <c r="A18" s="4" t="s">
        <v>474</v>
      </c>
      <c r="E18" s="4" t="s">
        <v>24</v>
      </c>
      <c r="F18" s="4" t="s">
        <v>24</v>
      </c>
    </row>
    <row r="19" spans="1:9">
      <c r="A19" s="4" t="s">
        <v>475</v>
      </c>
      <c r="E19" s="5" t="n">
        <v>0</v>
      </c>
      <c r="F19" s="5" t="n">
        <v>2000304</v>
      </c>
      <c r="G19" s="5" t="n">
        <v>0</v>
      </c>
    </row>
    <row r="20" spans="1:9">
      <c r="A20" s="4" t="s">
        <v>476</v>
      </c>
      <c r="F20" s="9" t="n">
        <v>2.36</v>
      </c>
    </row>
    <row r="21" spans="1:9">
      <c r="A21" s="4" t="s">
        <v>477</v>
      </c>
      <c r="F21" s="4" t="s">
        <v>478</v>
      </c>
    </row>
    <row r="22" spans="1:9">
      <c r="A22" s="4" t="s">
        <v>479</v>
      </c>
    </row>
    <row r="23" spans="1:9">
      <c r="A23" s="4" t="s">
        <v>475</v>
      </c>
      <c r="D23" s="5" t="n">
        <v>723181</v>
      </c>
    </row>
    <row r="24" spans="1:9">
      <c r="A24" s="4" t="s">
        <v>476</v>
      </c>
      <c r="D24" s="9" t="n">
        <v>2.99</v>
      </c>
    </row>
    <row r="25" spans="1:9">
      <c r="A25" s="4" t="s">
        <v>480</v>
      </c>
    </row>
    <row r="26" spans="1:9">
      <c r="A26" s="4" t="s">
        <v>475</v>
      </c>
      <c r="D26" s="5" t="n">
        <v>1277123</v>
      </c>
    </row>
    <row r="27" spans="1:9">
      <c r="A27" s="4" t="s">
        <v>476</v>
      </c>
      <c r="D27" s="7" t="n">
        <v>2</v>
      </c>
    </row>
    <row r="28" spans="1:9">
      <c r="A28" s="4" t="s">
        <v>477</v>
      </c>
      <c r="D28" s="4" t="s">
        <v>481</v>
      </c>
    </row>
    <row r="29" spans="1:9">
      <c r="A29" s="4" t="s">
        <v>308</v>
      </c>
    </row>
    <row r="30" spans="1:9">
      <c r="A30" s="4" t="s">
        <v>62</v>
      </c>
      <c r="I30" s="5" t="n">
        <v>350000000</v>
      </c>
    </row>
    <row r="31" spans="1:9">
      <c r="A31" s="4" t="s">
        <v>61</v>
      </c>
      <c r="I31" s="8" t="n">
        <v>0.0001</v>
      </c>
    </row>
    <row r="32" spans="1:9">
      <c r="A32" s="4" t="s">
        <v>63</v>
      </c>
      <c r="E32" s="5" t="n">
        <v>246907902</v>
      </c>
      <c r="G32" s="5" t="n">
        <v>35272626</v>
      </c>
    </row>
    <row r="33" spans="1:9">
      <c r="A33" s="4" t="s">
        <v>64</v>
      </c>
      <c r="E33" s="5" t="n">
        <v>246907902</v>
      </c>
      <c r="G33" s="5" t="n">
        <v>35272626</v>
      </c>
    </row>
    <row r="34" spans="1:9">
      <c r="A34" s="4" t="s">
        <v>66</v>
      </c>
      <c r="I34" s="5" t="n">
        <v>10000000</v>
      </c>
    </row>
    <row r="35" spans="1:9">
      <c r="A35" s="4" t="s">
        <v>65</v>
      </c>
      <c r="I35" s="8" t="n">
        <v>0.0001</v>
      </c>
    </row>
    <row r="36" spans="1:9">
      <c r="A36" s="4" t="s">
        <v>482</v>
      </c>
      <c r="H36" s="4" t="s">
        <v>309</v>
      </c>
    </row>
    <row r="37" spans="1:9">
      <c r="A37" s="4" t="s">
        <v>483</v>
      </c>
    </row>
    <row r="38" spans="1:9">
      <c r="A38" s="4" t="s">
        <v>472</v>
      </c>
      <c r="F38" s="5" t="n">
        <v>40000</v>
      </c>
    </row>
    <row r="39" spans="1:9">
      <c r="A39" s="4" t="s">
        <v>473</v>
      </c>
      <c r="F39" s="7" t="n">
        <v>2</v>
      </c>
    </row>
    <row r="40" spans="1:9">
      <c r="A40" s="4" t="s">
        <v>484</v>
      </c>
    </row>
    <row r="41" spans="1:9">
      <c r="A41" s="4" t="s">
        <v>485</v>
      </c>
      <c r="C41" s="5" t="n">
        <v>1800000</v>
      </c>
    </row>
    <row r="42" spans="1:9">
      <c r="A42" s="4" t="s">
        <v>486</v>
      </c>
      <c r="C42" s="5" t="n">
        <v>257143</v>
      </c>
    </row>
    <row r="43" spans="1:9">
      <c r="A43" s="4" t="s">
        <v>487</v>
      </c>
      <c r="C43" s="4" t="s">
        <v>488</v>
      </c>
    </row>
    <row r="44" spans="1:9">
      <c r="A44" s="4" t="s">
        <v>489</v>
      </c>
    </row>
    <row r="45" spans="1:9">
      <c r="A45" s="4" t="s">
        <v>490</v>
      </c>
      <c r="B45" s="5" t="n">
        <v>178924</v>
      </c>
    </row>
    <row r="46" spans="1:9">
      <c r="A46" s="4" t="s">
        <v>491</v>
      </c>
      <c r="B46" s="7" t="n">
        <v>118658</v>
      </c>
    </row>
    <row r="47" spans="1:9">
      <c r="A47" s="4" t="s">
        <v>492</v>
      </c>
      <c r="B47" s="5" t="n">
        <v>719500</v>
      </c>
    </row>
    <row r="48" spans="1:9">
      <c r="A48" s="4" t="s">
        <v>493</v>
      </c>
      <c r="B48" s="5" t="n">
        <v>102789</v>
      </c>
    </row>
    <row r="49" spans="1:9">
      <c r="A49" s="4" t="s">
        <v>494</v>
      </c>
    </row>
    <row r="50" spans="1:9">
      <c r="A50" s="4" t="s">
        <v>63</v>
      </c>
      <c r="I50" s="5" t="n">
        <v>13673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2"/>
  </cols>
  <sheetData>
    <row r="1" spans="1:6">
      <c r="A1" s="1" t="s">
        <v>86</v>
      </c>
      <c r="B1" s="2" t="s">
        <v>87</v>
      </c>
      <c r="C1" s="2" t="s">
        <v>88</v>
      </c>
      <c r="D1" s="2" t="s">
        <v>89</v>
      </c>
      <c r="E1" s="2" t="s">
        <v>90</v>
      </c>
      <c r="F1" s="2" t="s">
        <v>91</v>
      </c>
    </row>
    <row r="2" spans="1:6">
      <c r="A2" s="4" t="s">
        <v>92</v>
      </c>
      <c r="B2" s="4" t="s">
        <v>24</v>
      </c>
      <c r="D2" s="4" t="s">
        <v>24</v>
      </c>
      <c r="E2" s="7" t="n">
        <v>-85705</v>
      </c>
      <c r="F2" s="7" t="n">
        <v>-85705</v>
      </c>
    </row>
    <row r="3" spans="1:6">
      <c r="A3" s="4" t="s">
        <v>93</v>
      </c>
      <c r="B3" s="4" t="s">
        <v>24</v>
      </c>
    </row>
    <row r="4" spans="1:6">
      <c r="A4" s="4" t="s">
        <v>94</v>
      </c>
      <c r="B4" s="7" t="n">
        <v>3175</v>
      </c>
      <c r="D4" s="5" t="n">
        <v>4266825</v>
      </c>
      <c r="E4" s="4" t="s">
        <v>24</v>
      </c>
      <c r="F4" s="5" t="n">
        <v>4270000</v>
      </c>
    </row>
    <row r="5" spans="1:6">
      <c r="A5" s="4" t="s">
        <v>95</v>
      </c>
      <c r="B5" s="5" t="n">
        <v>31745242</v>
      </c>
    </row>
    <row r="6" spans="1:6">
      <c r="A6" s="4" t="s">
        <v>83</v>
      </c>
      <c r="B6" s="4" t="s">
        <v>24</v>
      </c>
      <c r="D6" s="4" t="s">
        <v>24</v>
      </c>
      <c r="E6" s="5" t="n">
        <v>-1917066</v>
      </c>
      <c r="F6" s="5" t="n">
        <v>-1917066</v>
      </c>
    </row>
    <row r="7" spans="1:6">
      <c r="A7" s="4" t="s">
        <v>96</v>
      </c>
      <c r="B7" s="7" t="n">
        <v>3175</v>
      </c>
      <c r="D7" s="5" t="n">
        <v>4266825</v>
      </c>
      <c r="E7" s="5" t="n">
        <v>-2002771</v>
      </c>
      <c r="F7" s="5" t="n">
        <v>2267229</v>
      </c>
    </row>
    <row r="8" spans="1:6">
      <c r="A8" s="4" t="s">
        <v>97</v>
      </c>
      <c r="B8" s="5" t="n">
        <v>31745242</v>
      </c>
    </row>
    <row r="9" spans="1:6">
      <c r="A9" s="4" t="s">
        <v>98</v>
      </c>
      <c r="B9" s="7" t="n">
        <v>352</v>
      </c>
      <c r="D9" s="5" t="n">
        <v>-38102</v>
      </c>
      <c r="E9" s="4" t="s">
        <v>24</v>
      </c>
      <c r="F9" s="5" t="n">
        <v>-37750</v>
      </c>
    </row>
    <row r="10" spans="1:6">
      <c r="A10" s="4" t="s">
        <v>99</v>
      </c>
      <c r="B10" s="5" t="n">
        <v>3527384</v>
      </c>
    </row>
    <row r="11" spans="1:6">
      <c r="A11" s="4" t="s">
        <v>83</v>
      </c>
      <c r="B11" s="4" t="s">
        <v>24</v>
      </c>
      <c r="D11" s="4" t="s">
        <v>24</v>
      </c>
      <c r="E11" s="5" t="n">
        <v>-1856315</v>
      </c>
      <c r="F11" s="5" t="n">
        <v>-1856315</v>
      </c>
    </row>
    <row r="12" spans="1:6">
      <c r="A12" s="4" t="s">
        <v>100</v>
      </c>
      <c r="B12" s="7" t="n">
        <v>3527</v>
      </c>
      <c r="C12" s="4" t="s">
        <v>24</v>
      </c>
      <c r="D12" s="7" t="n">
        <v>4228723</v>
      </c>
      <c r="E12" s="7" t="n">
        <v>-3859086</v>
      </c>
      <c r="F12" s="7" t="n">
        <v>373164</v>
      </c>
    </row>
    <row r="13" spans="1:6">
      <c r="A13" s="4" t="s">
        <v>101</v>
      </c>
      <c r="B13" s="5" t="n">
        <v>35272626</v>
      </c>
    </row>
    <row r="14" spans="1:6">
      <c r="A14" s="4" t="s">
        <v>102</v>
      </c>
      <c r="B14" s="4" t="s">
        <v>24</v>
      </c>
      <c r="C14" s="4" t="s">
        <v>24</v>
      </c>
      <c r="D14" s="5" t="n">
        <v>8000000</v>
      </c>
      <c r="E14" s="4" t="s">
        <v>24</v>
      </c>
      <c r="F14" s="5" t="n">
        <v>8000000</v>
      </c>
    </row>
    <row r="15" spans="1:6">
      <c r="A15" s="4" t="s">
        <v>83</v>
      </c>
      <c r="B15" s="4" t="s">
        <v>24</v>
      </c>
      <c r="C15" s="4" t="s">
        <v>24</v>
      </c>
      <c r="D15" s="4" t="s">
        <v>24</v>
      </c>
      <c r="E15" s="7" t="n">
        <v>-1096798</v>
      </c>
      <c r="F15" s="7" t="n">
        <v>-1096798</v>
      </c>
    </row>
    <row r="16" spans="1:6">
      <c r="A16" s="4" t="s">
        <v>103</v>
      </c>
      <c r="B16" s="7" t="n">
        <v>3527</v>
      </c>
      <c r="C16" s="4" t="s">
        <v>24</v>
      </c>
      <c r="D16" s="7" t="n">
        <v>12228723</v>
      </c>
      <c r="E16" s="7" t="n">
        <v>-4955884</v>
      </c>
      <c r="F16" s="7" t="n">
        <v>7276366</v>
      </c>
    </row>
    <row r="17" spans="1:6">
      <c r="A17" s="4" t="s">
        <v>104</v>
      </c>
      <c r="B17" s="5" t="n">
        <v>35272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495</v>
      </c>
      <c r="B1" s="2" t="s">
        <v>1</v>
      </c>
      <c r="D1" s="2" t="s">
        <v>70</v>
      </c>
    </row>
    <row r="2" spans="1:5">
      <c r="B2" s="2" t="s">
        <v>2</v>
      </c>
      <c r="C2" s="2" t="s">
        <v>71</v>
      </c>
      <c r="D2" s="2" t="s">
        <v>19</v>
      </c>
      <c r="E2" s="2" t="s">
        <v>20</v>
      </c>
    </row>
    <row r="3" spans="1:5">
      <c r="A3" s="3" t="s">
        <v>170</v>
      </c>
    </row>
    <row r="4" spans="1:5">
      <c r="A4" s="4" t="s">
        <v>82</v>
      </c>
      <c r="B4" s="7" t="n">
        <v>-281534</v>
      </c>
      <c r="C4" s="4" t="s">
        <v>24</v>
      </c>
      <c r="D4" s="4" t="s">
        <v>24</v>
      </c>
      <c r="E4" s="4" t="s">
        <v>24</v>
      </c>
    </row>
    <row r="5" spans="1:5">
      <c r="A5" s="4" t="s">
        <v>49</v>
      </c>
      <c r="B5" s="5" t="n">
        <v>3037147</v>
      </c>
    </row>
    <row r="6" spans="1:5">
      <c r="A6" s="4" t="s">
        <v>496</v>
      </c>
      <c r="B6" s="5" t="n">
        <v>11038929</v>
      </c>
    </row>
    <row r="7" spans="1:5">
      <c r="A7" s="4" t="s">
        <v>497</v>
      </c>
      <c r="B7" s="7" t="n">
        <v>17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s>
  <sheetData>
    <row r="1" spans="1:4">
      <c r="A1" s="1" t="s">
        <v>498</v>
      </c>
      <c r="B1" s="2" t="s">
        <v>285</v>
      </c>
      <c r="C1" s="2" t="s">
        <v>19</v>
      </c>
      <c r="D1" s="2" t="s">
        <v>20</v>
      </c>
    </row>
    <row r="2" spans="1:4">
      <c r="A2" s="4" t="s">
        <v>499</v>
      </c>
      <c r="C2" s="7" t="n">
        <v>606400</v>
      </c>
    </row>
    <row r="3" spans="1:4">
      <c r="A3" s="4" t="s">
        <v>500</v>
      </c>
      <c r="C3" s="5" t="n">
        <v>347500</v>
      </c>
    </row>
    <row r="4" spans="1:4">
      <c r="A4" s="4" t="s">
        <v>501</v>
      </c>
      <c r="C4" s="5" t="n">
        <v>95632</v>
      </c>
    </row>
    <row r="5" spans="1:4">
      <c r="A5" s="4" t="s">
        <v>502</v>
      </c>
      <c r="C5" s="5" t="n">
        <v>258600</v>
      </c>
    </row>
    <row r="6" spans="1:4">
      <c r="A6" s="4" t="s">
        <v>503</v>
      </c>
      <c r="C6" s="7" t="n">
        <v>71155</v>
      </c>
    </row>
    <row r="7" spans="1:4">
      <c r="A7" s="4" t="s">
        <v>504</v>
      </c>
      <c r="C7" s="4" t="s">
        <v>505</v>
      </c>
    </row>
    <row r="8" spans="1:4">
      <c r="A8" s="4" t="s">
        <v>506</v>
      </c>
      <c r="C8" s="4" t="s">
        <v>507</v>
      </c>
    </row>
    <row r="9" spans="1:4">
      <c r="A9" s="4" t="s">
        <v>508</v>
      </c>
      <c r="C9" s="4" t="s">
        <v>509</v>
      </c>
    </row>
    <row r="10" spans="1:4">
      <c r="A10" s="4" t="s">
        <v>510</v>
      </c>
      <c r="C10" s="4" t="s">
        <v>511</v>
      </c>
    </row>
    <row r="11" spans="1:4">
      <c r="A11" s="4" t="s">
        <v>512</v>
      </c>
      <c r="C11" s="7" t="n">
        <v>72300</v>
      </c>
    </row>
    <row r="12" spans="1:4">
      <c r="A12" s="4" t="s">
        <v>513</v>
      </c>
      <c r="C12" s="4" t="s">
        <v>514</v>
      </c>
    </row>
    <row r="13" spans="1:4">
      <c r="A13" s="4" t="s">
        <v>515</v>
      </c>
      <c r="C13" s="7" t="n">
        <v>166787</v>
      </c>
      <c r="D13" s="7" t="n">
        <v>0</v>
      </c>
    </row>
    <row r="14" spans="1:4">
      <c r="A14" s="4" t="s">
        <v>516</v>
      </c>
    </row>
    <row r="15" spans="1:4">
      <c r="A15" s="4" t="s">
        <v>499</v>
      </c>
      <c r="C15" s="5" t="n">
        <v>166787</v>
      </c>
    </row>
    <row r="16" spans="1:4">
      <c r="A16" s="4" t="s">
        <v>517</v>
      </c>
    </row>
    <row r="17" spans="1:4">
      <c r="A17" s="4" t="s">
        <v>499</v>
      </c>
      <c r="C17" s="7" t="n">
        <v>166787</v>
      </c>
    </row>
    <row r="18" spans="1:4">
      <c r="A18" s="4" t="s">
        <v>518</v>
      </c>
    </row>
    <row r="19" spans="1:4">
      <c r="A19" s="4" t="s">
        <v>504</v>
      </c>
      <c r="C19" s="4" t="s">
        <v>519</v>
      </c>
    </row>
    <row r="20" spans="1:4">
      <c r="A20" s="4" t="s">
        <v>308</v>
      </c>
    </row>
    <row r="21" spans="1:4">
      <c r="A21" s="4" t="s">
        <v>342</v>
      </c>
      <c r="B21" s="4" t="s">
        <v>309</v>
      </c>
      <c r="C21" s="4" t="s">
        <v>3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0</v>
      </c>
      <c r="B1" s="2" t="s">
        <v>1</v>
      </c>
      <c r="D1" s="2" t="s">
        <v>70</v>
      </c>
    </row>
    <row r="2" spans="1:5">
      <c r="B2" s="2" t="s">
        <v>2</v>
      </c>
      <c r="C2" s="2" t="s">
        <v>71</v>
      </c>
      <c r="D2" s="2" t="s">
        <v>19</v>
      </c>
      <c r="E2" s="2" t="s">
        <v>20</v>
      </c>
    </row>
    <row r="3" spans="1:5">
      <c r="A3" s="3" t="s">
        <v>170</v>
      </c>
    </row>
    <row r="4" spans="1:5">
      <c r="A4" s="4" t="s">
        <v>521</v>
      </c>
      <c r="D4" s="4" t="s">
        <v>24</v>
      </c>
      <c r="E4" s="4" t="s">
        <v>24</v>
      </c>
    </row>
    <row r="5" spans="1:5">
      <c r="A5" s="4" t="s">
        <v>522</v>
      </c>
      <c r="D5" s="4" t="s">
        <v>24</v>
      </c>
      <c r="E5" s="4" t="s">
        <v>24</v>
      </c>
    </row>
    <row r="6" spans="1:5">
      <c r="A6" s="4" t="s">
        <v>523</v>
      </c>
      <c r="D6" s="4" t="s">
        <v>24</v>
      </c>
      <c r="E6" s="4" t="s">
        <v>24</v>
      </c>
    </row>
    <row r="7" spans="1:5">
      <c r="A7" s="4" t="s">
        <v>524</v>
      </c>
      <c r="D7" s="5" t="n">
        <v>-116783</v>
      </c>
      <c r="E7" s="4" t="s">
        <v>24</v>
      </c>
    </row>
    <row r="8" spans="1:5">
      <c r="A8" s="4" t="s">
        <v>525</v>
      </c>
      <c r="D8" s="5" t="n">
        <v>-50004</v>
      </c>
      <c r="E8" s="4" t="s">
        <v>24</v>
      </c>
    </row>
    <row r="9" spans="1:5">
      <c r="A9" s="4" t="s">
        <v>526</v>
      </c>
      <c r="B9" s="7" t="n">
        <v>-281534</v>
      </c>
      <c r="C9" s="4" t="s">
        <v>24</v>
      </c>
      <c r="D9" s="5" t="n">
        <v>-166787</v>
      </c>
      <c r="E9" s="4" t="s">
        <v>24</v>
      </c>
    </row>
    <row r="10" spans="1:5">
      <c r="A10" s="4" t="s">
        <v>527</v>
      </c>
      <c r="D10" s="5" t="n">
        <v>166787</v>
      </c>
      <c r="E10" s="4" t="s">
        <v>24</v>
      </c>
    </row>
    <row r="11" spans="1:5">
      <c r="A11" s="4" t="s">
        <v>528</v>
      </c>
      <c r="D11" s="4" t="s">
        <v>24</v>
      </c>
      <c r="E11" s="4" t="s">
        <v>24</v>
      </c>
    </row>
    <row r="12" spans="1:5">
      <c r="A12" s="4" t="s">
        <v>529</v>
      </c>
      <c r="B12" s="7" t="n">
        <v>-281534</v>
      </c>
      <c r="C12" s="4" t="s">
        <v>24</v>
      </c>
      <c r="D12" s="4" t="s">
        <v>24</v>
      </c>
      <c r="E12" s="4" t="s">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0</v>
      </c>
      <c r="B1" s="2" t="s">
        <v>19</v>
      </c>
      <c r="C1" s="2" t="s">
        <v>20</v>
      </c>
    </row>
    <row r="2" spans="1:3">
      <c r="A2" s="3" t="s">
        <v>170</v>
      </c>
    </row>
    <row r="3" spans="1:3">
      <c r="A3" s="4" t="s">
        <v>531</v>
      </c>
      <c r="B3" s="7" t="n">
        <v>49822</v>
      </c>
      <c r="C3" s="4" t="s">
        <v>24</v>
      </c>
    </row>
    <row r="4" spans="1:3">
      <c r="A4" s="4" t="s">
        <v>532</v>
      </c>
      <c r="B4" s="5" t="n">
        <v>21333</v>
      </c>
      <c r="C4" s="4" t="s">
        <v>24</v>
      </c>
    </row>
    <row r="5" spans="1:3">
      <c r="A5" s="4" t="s">
        <v>533</v>
      </c>
      <c r="B5" s="5" t="n">
        <v>95632</v>
      </c>
      <c r="C5" s="4" t="s">
        <v>24</v>
      </c>
    </row>
    <row r="6" spans="1:3">
      <c r="A6" s="4" t="s">
        <v>534</v>
      </c>
      <c r="B6" s="5" t="n">
        <v>166787</v>
      </c>
      <c r="C6" s="4" t="s">
        <v>24</v>
      </c>
    </row>
    <row r="7" spans="1:3">
      <c r="A7" s="4" t="s">
        <v>535</v>
      </c>
      <c r="B7" s="5" t="n">
        <v>-166787</v>
      </c>
      <c r="C7" s="4" t="s">
        <v>24</v>
      </c>
    </row>
    <row r="8" spans="1:3">
      <c r="A8" s="4" t="s">
        <v>536</v>
      </c>
      <c r="B8" s="4" t="s">
        <v>24</v>
      </c>
      <c r="C8" s="4" t="s">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70</v>
      </c>
    </row>
    <row r="2" spans="1:3">
      <c r="B2" s="2" t="s">
        <v>19</v>
      </c>
      <c r="C2" s="2" t="s">
        <v>20</v>
      </c>
    </row>
    <row r="3" spans="1:3">
      <c r="A3" s="3" t="s">
        <v>170</v>
      </c>
    </row>
    <row r="4" spans="1:3">
      <c r="A4" s="4" t="s">
        <v>538</v>
      </c>
      <c r="B4" s="4" t="s">
        <v>539</v>
      </c>
      <c r="C4" s="4" t="s">
        <v>540</v>
      </c>
    </row>
    <row r="5" spans="1:3">
      <c r="A5" s="4" t="s">
        <v>541</v>
      </c>
      <c r="B5" s="4" t="s">
        <v>542</v>
      </c>
      <c r="C5" s="4" t="s">
        <v>540</v>
      </c>
    </row>
    <row r="6" spans="1:3">
      <c r="A6" s="4" t="s">
        <v>543</v>
      </c>
      <c r="B6" s="4" t="s">
        <v>544</v>
      </c>
      <c r="C6" s="4" t="s">
        <v>540</v>
      </c>
    </row>
    <row r="7" spans="1:3">
      <c r="A7" s="4" t="s">
        <v>545</v>
      </c>
      <c r="B7" s="4" t="s">
        <v>546</v>
      </c>
      <c r="C7" s="4" t="s">
        <v>540</v>
      </c>
    </row>
    <row r="8" spans="1:3">
      <c r="A8" s="4" t="s">
        <v>547</v>
      </c>
      <c r="B8" s="4" t="s">
        <v>548</v>
      </c>
      <c r="C8" s="4" t="s">
        <v>540</v>
      </c>
    </row>
    <row r="9" spans="1:3">
      <c r="A9" s="4" t="s">
        <v>549</v>
      </c>
      <c r="B9" s="4" t="s">
        <v>540</v>
      </c>
      <c r="C9" s="4" t="s">
        <v>5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50</v>
      </c>
      <c r="B1" s="2" t="s">
        <v>1</v>
      </c>
      <c r="K1" s="2" t="s">
        <v>70</v>
      </c>
    </row>
    <row r="2" spans="1:12">
      <c r="B2" s="2" t="s">
        <v>2</v>
      </c>
      <c r="C2" s="2" t="s">
        <v>19</v>
      </c>
      <c r="D2" s="2" t="s">
        <v>464</v>
      </c>
      <c r="E2" s="2" t="s">
        <v>551</v>
      </c>
      <c r="F2" s="2" t="s">
        <v>71</v>
      </c>
      <c r="G2" s="2" t="s">
        <v>20</v>
      </c>
      <c r="H2" s="2" t="s">
        <v>552</v>
      </c>
      <c r="I2" s="2" t="s">
        <v>553</v>
      </c>
      <c r="J2" s="2" t="s">
        <v>554</v>
      </c>
      <c r="K2" s="2" t="s">
        <v>19</v>
      </c>
      <c r="L2" s="2" t="s">
        <v>20</v>
      </c>
    </row>
    <row r="3" spans="1:12">
      <c r="A3" s="3" t="s">
        <v>174</v>
      </c>
    </row>
    <row r="4" spans="1:12">
      <c r="A4" s="4" t="s">
        <v>67</v>
      </c>
      <c r="B4" s="5" t="n">
        <v>0</v>
      </c>
      <c r="C4" s="5" t="n">
        <v>0</v>
      </c>
      <c r="G4" s="5" t="n">
        <v>0</v>
      </c>
      <c r="K4" s="5" t="n">
        <v>0</v>
      </c>
      <c r="L4" s="5" t="n">
        <v>0</v>
      </c>
    </row>
    <row r="5" spans="1:12">
      <c r="A5" s="4" t="s">
        <v>68</v>
      </c>
      <c r="B5" s="5" t="n">
        <v>0</v>
      </c>
      <c r="C5" s="5" t="n">
        <v>0</v>
      </c>
      <c r="G5" s="5" t="n">
        <v>0</v>
      </c>
      <c r="K5" s="5" t="n">
        <v>0</v>
      </c>
      <c r="L5" s="5" t="n">
        <v>0</v>
      </c>
    </row>
    <row r="6" spans="1:12">
      <c r="A6" s="4" t="s">
        <v>555</v>
      </c>
      <c r="B6" s="5" t="n">
        <v>0</v>
      </c>
      <c r="C6" s="5" t="n">
        <v>0</v>
      </c>
      <c r="G6" s="5" t="n">
        <v>2000304</v>
      </c>
      <c r="K6" s="5" t="n">
        <v>0</v>
      </c>
      <c r="L6" s="5" t="n">
        <v>2000304</v>
      </c>
    </row>
    <row r="7" spans="1:12">
      <c r="A7" s="4" t="s">
        <v>556</v>
      </c>
      <c r="B7" s="5" t="n">
        <v>35272626</v>
      </c>
      <c r="C7" s="5" t="n">
        <v>35119261</v>
      </c>
      <c r="D7" s="5" t="n">
        <v>31745242</v>
      </c>
      <c r="E7" s="5" t="n">
        <v>31745242</v>
      </c>
      <c r="F7" s="5" t="n">
        <v>31745242</v>
      </c>
      <c r="G7" s="5" t="n">
        <v>31745242</v>
      </c>
      <c r="H7" s="5" t="n">
        <v>31745242</v>
      </c>
      <c r="I7" s="5" t="n">
        <v>26870217</v>
      </c>
      <c r="J7" s="5" t="n">
        <v>26870217</v>
      </c>
      <c r="K7" s="5" t="n">
        <v>32595680</v>
      </c>
      <c r="L7" s="5" t="n">
        <v>29321049</v>
      </c>
    </row>
  </sheetData>
  <mergeCells count="3">
    <mergeCell ref="A1:A2"/>
    <mergeCell ref="B1:J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7</v>
      </c>
      <c r="B1" s="2" t="s">
        <v>70</v>
      </c>
    </row>
    <row r="2" spans="1:4">
      <c r="B2" s="2" t="s">
        <v>19</v>
      </c>
      <c r="C2" s="2" t="s">
        <v>2</v>
      </c>
      <c r="D2" s="2" t="s">
        <v>20</v>
      </c>
    </row>
    <row r="3" spans="1:4">
      <c r="A3" s="3" t="s">
        <v>174</v>
      </c>
    </row>
    <row r="4" spans="1:4">
      <c r="A4" s="4" t="s">
        <v>67</v>
      </c>
      <c r="B4" s="5" t="n">
        <v>0</v>
      </c>
      <c r="C4" s="5" t="n">
        <v>0</v>
      </c>
      <c r="D4" s="5" t="n">
        <v>0</v>
      </c>
    </row>
    <row r="5" spans="1:4">
      <c r="A5" s="4" t="s">
        <v>68</v>
      </c>
      <c r="B5" s="5" t="n">
        <v>0</v>
      </c>
      <c r="C5" s="5" t="n">
        <v>0</v>
      </c>
      <c r="D5" s="5" t="n">
        <v>0</v>
      </c>
    </row>
    <row r="6" spans="1:4">
      <c r="A6" s="4" t="s">
        <v>558</v>
      </c>
      <c r="B6" s="4" t="s">
        <v>5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60</v>
      </c>
      <c r="B1" s="2" t="s">
        <v>1</v>
      </c>
      <c r="K1" s="2" t="s">
        <v>70</v>
      </c>
    </row>
    <row r="2" spans="1:12">
      <c r="B2" s="2" t="s">
        <v>2</v>
      </c>
      <c r="C2" s="2" t="s">
        <v>19</v>
      </c>
      <c r="D2" s="2" t="s">
        <v>464</v>
      </c>
      <c r="E2" s="2" t="s">
        <v>551</v>
      </c>
      <c r="F2" s="2" t="s">
        <v>71</v>
      </c>
      <c r="G2" s="2" t="s">
        <v>20</v>
      </c>
      <c r="H2" s="2" t="s">
        <v>552</v>
      </c>
      <c r="I2" s="2" t="s">
        <v>553</v>
      </c>
      <c r="J2" s="2" t="s">
        <v>554</v>
      </c>
      <c r="K2" s="2" t="s">
        <v>19</v>
      </c>
      <c r="L2" s="2" t="s">
        <v>20</v>
      </c>
    </row>
    <row r="3" spans="1:12">
      <c r="A3" s="4" t="s">
        <v>290</v>
      </c>
      <c r="B3" s="7" t="n">
        <v>1100000</v>
      </c>
      <c r="K3" s="7" t="n">
        <v>-1856315</v>
      </c>
      <c r="L3" s="7" t="n">
        <v>-1917066</v>
      </c>
    </row>
    <row r="4" spans="1:12">
      <c r="A4" s="4" t="s">
        <v>561</v>
      </c>
      <c r="K4" s="4" t="s">
        <v>24</v>
      </c>
      <c r="L4" s="4" t="s">
        <v>24</v>
      </c>
    </row>
    <row r="5" spans="1:12">
      <c r="A5" s="4" t="s">
        <v>562</v>
      </c>
      <c r="K5" s="5" t="n">
        <v>-1856315</v>
      </c>
      <c r="L5" s="5" t="n">
        <v>-1917066</v>
      </c>
    </row>
    <row r="6" spans="1:12">
      <c r="A6" s="4" t="s">
        <v>563</v>
      </c>
      <c r="K6" s="4" t="s">
        <v>24</v>
      </c>
      <c r="L6" s="4" t="s">
        <v>24</v>
      </c>
    </row>
    <row r="7" spans="1:12">
      <c r="A7" s="4" t="s">
        <v>564</v>
      </c>
      <c r="K7" s="4" t="s">
        <v>24</v>
      </c>
      <c r="L7" s="4" t="s">
        <v>24</v>
      </c>
    </row>
    <row r="8" spans="1:12">
      <c r="A8" s="4" t="s">
        <v>565</v>
      </c>
      <c r="K8" s="7" t="n">
        <v>-1856315</v>
      </c>
      <c r="L8" s="7" t="n">
        <v>-1917066</v>
      </c>
    </row>
    <row r="9" spans="1:12">
      <c r="A9" s="4" t="s">
        <v>566</v>
      </c>
      <c r="K9" s="5" t="n">
        <v>35272626</v>
      </c>
      <c r="L9" s="5" t="n">
        <v>31745242</v>
      </c>
    </row>
    <row r="10" spans="1:12">
      <c r="A10" s="4" t="s">
        <v>567</v>
      </c>
      <c r="K10" s="4" t="s">
        <v>24</v>
      </c>
      <c r="L10" s="4" t="s">
        <v>24</v>
      </c>
    </row>
    <row r="11" spans="1:12">
      <c r="A11" s="4" t="s">
        <v>568</v>
      </c>
      <c r="K11" s="4" t="s">
        <v>24</v>
      </c>
      <c r="L11" s="4" t="s">
        <v>24</v>
      </c>
    </row>
    <row r="12" spans="1:12">
      <c r="A12" s="4" t="s">
        <v>569</v>
      </c>
      <c r="K12" s="4" t="s">
        <v>24</v>
      </c>
      <c r="L12" s="4" t="s">
        <v>24</v>
      </c>
    </row>
    <row r="13" spans="1:12">
      <c r="A13" s="4" t="s">
        <v>570</v>
      </c>
      <c r="K13" s="5" t="n">
        <v>35272626</v>
      </c>
      <c r="L13" s="5" t="n">
        <v>31745242</v>
      </c>
    </row>
    <row r="14" spans="1:12">
      <c r="A14" s="4" t="s">
        <v>571</v>
      </c>
      <c r="K14" s="5" t="n">
        <v>32595680</v>
      </c>
      <c r="L14" s="5" t="n">
        <v>29321049</v>
      </c>
    </row>
    <row r="15" spans="1:12">
      <c r="A15" s="4" t="s">
        <v>572</v>
      </c>
      <c r="K15" s="5" t="n">
        <v>32595680</v>
      </c>
      <c r="L15" s="5" t="n">
        <v>29321049</v>
      </c>
    </row>
    <row r="16" spans="1:12">
      <c r="A16" s="4" t="s">
        <v>573</v>
      </c>
      <c r="K16" s="9" t="n">
        <v>-0.06</v>
      </c>
      <c r="L16" s="9" t="n">
        <v>-0.07000000000000001</v>
      </c>
    </row>
    <row r="17" spans="1:12">
      <c r="A17" s="4" t="s">
        <v>574</v>
      </c>
      <c r="K17" s="9" t="n">
        <v>-0.06</v>
      </c>
      <c r="L17" s="9" t="n">
        <v>-0.07000000000000001</v>
      </c>
    </row>
    <row r="18" spans="1:12">
      <c r="A18" s="4" t="s">
        <v>575</v>
      </c>
      <c r="B18" s="7" t="n">
        <v>-1096798</v>
      </c>
      <c r="F18" s="7" t="n">
        <v>-232442</v>
      </c>
    </row>
    <row r="19" spans="1:12">
      <c r="A19" s="4" t="s">
        <v>576</v>
      </c>
      <c r="B19" s="5" t="n">
        <v>35272626</v>
      </c>
      <c r="F19" s="5" t="n">
        <v>31745242</v>
      </c>
    </row>
    <row r="20" spans="1:12">
      <c r="A20" s="4" t="s">
        <v>577</v>
      </c>
      <c r="B20" s="5" t="n">
        <v>35272626</v>
      </c>
      <c r="C20" s="5" t="n">
        <v>35119261</v>
      </c>
      <c r="D20" s="5" t="n">
        <v>31745242</v>
      </c>
      <c r="E20" s="5" t="n">
        <v>31745242</v>
      </c>
      <c r="F20" s="5" t="n">
        <v>31745242</v>
      </c>
      <c r="G20" s="5" t="n">
        <v>31745242</v>
      </c>
      <c r="H20" s="5" t="n">
        <v>31745242</v>
      </c>
      <c r="I20" s="5" t="n">
        <v>26870217</v>
      </c>
      <c r="J20" s="5" t="n">
        <v>26870217</v>
      </c>
      <c r="K20" s="5" t="n">
        <v>32595680</v>
      </c>
      <c r="L20" s="5" t="n">
        <v>29321049</v>
      </c>
    </row>
    <row r="21" spans="1:12">
      <c r="A21" s="4" t="s">
        <v>578</v>
      </c>
      <c r="B21" s="9" t="n">
        <v>-0.03</v>
      </c>
      <c r="C21" s="9" t="n">
        <v>-0.02</v>
      </c>
      <c r="D21" s="9" t="n">
        <v>-0.02</v>
      </c>
      <c r="E21" s="9" t="n">
        <v>-0.01</v>
      </c>
      <c r="F21" s="9" t="n">
        <v>-0.01</v>
      </c>
      <c r="G21" s="9" t="n">
        <v>-0.01</v>
      </c>
      <c r="H21" s="9" t="n">
        <v>-0.03</v>
      </c>
      <c r="I21" s="9" t="n">
        <v>-0.02</v>
      </c>
      <c r="J21" s="9" t="n">
        <v>-0.01</v>
      </c>
      <c r="K21" s="9" t="n">
        <v>-0.06</v>
      </c>
      <c r="L21" s="9" t="n">
        <v>-0.07000000000000001</v>
      </c>
    </row>
    <row r="22" spans="1:12">
      <c r="A22" s="4" t="s">
        <v>579</v>
      </c>
    </row>
    <row r="23" spans="1:12">
      <c r="A23" s="4" t="s">
        <v>566</v>
      </c>
      <c r="K23" s="5" t="n">
        <v>31745242</v>
      </c>
      <c r="L23" s="5" t="n">
        <v>31745242</v>
      </c>
    </row>
    <row r="24" spans="1:12">
      <c r="A24" s="4" t="s">
        <v>580</v>
      </c>
    </row>
    <row r="25" spans="1:12">
      <c r="A25" s="4" t="s">
        <v>566</v>
      </c>
      <c r="K25" s="5" t="n">
        <v>3527384</v>
      </c>
      <c r="L25" s="4" t="s">
        <v>24</v>
      </c>
    </row>
  </sheetData>
  <mergeCells count="3">
    <mergeCell ref="A1:A2"/>
    <mergeCell ref="B1:J1"/>
    <mergeCell ref="K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81</v>
      </c>
      <c r="B1" s="2" t="s">
        <v>582</v>
      </c>
    </row>
    <row r="2" spans="1:5">
      <c r="B2" s="2" t="s">
        <v>583</v>
      </c>
      <c r="C2" s="2" t="s">
        <v>2</v>
      </c>
      <c r="D2" s="2" t="s">
        <v>19</v>
      </c>
      <c r="E2" s="2" t="s">
        <v>20</v>
      </c>
    </row>
    <row r="3" spans="1:5">
      <c r="A3" s="3" t="s">
        <v>179</v>
      </c>
    </row>
    <row r="4" spans="1:5">
      <c r="A4" s="4" t="s">
        <v>584</v>
      </c>
      <c r="C4" s="7" t="n">
        <v>1006000</v>
      </c>
      <c r="D4" s="7" t="n">
        <v>895740</v>
      </c>
      <c r="E4" s="7" t="n">
        <v>0</v>
      </c>
    </row>
    <row r="5" spans="1:5">
      <c r="A5" s="4" t="s">
        <v>585</v>
      </c>
      <c r="B5" s="7" t="n">
        <v>144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s>
  <sheetData>
    <row r="1" spans="1:6">
      <c r="A1" s="1" t="s">
        <v>586</v>
      </c>
      <c r="B1" s="2" t="s">
        <v>285</v>
      </c>
      <c r="C1" s="2" t="s">
        <v>587</v>
      </c>
      <c r="D1" s="2" t="s">
        <v>19</v>
      </c>
      <c r="E1" s="2" t="s">
        <v>20</v>
      </c>
      <c r="F1" s="2" t="s">
        <v>2</v>
      </c>
    </row>
    <row r="2" spans="1:6">
      <c r="A2" s="4" t="s">
        <v>588</v>
      </c>
      <c r="C2" s="7" t="n">
        <v>5535</v>
      </c>
    </row>
    <row r="3" spans="1:6">
      <c r="A3" s="4" t="s">
        <v>589</v>
      </c>
      <c r="D3" s="7" t="n">
        <v>1107</v>
      </c>
    </row>
    <row r="4" spans="1:6">
      <c r="A4" s="4" t="s">
        <v>48</v>
      </c>
      <c r="D4" s="5" t="n">
        <v>13284</v>
      </c>
    </row>
    <row r="5" spans="1:6">
      <c r="A5" s="4" t="s">
        <v>590</v>
      </c>
      <c r="D5" s="5" t="n">
        <v>3321</v>
      </c>
    </row>
    <row r="6" spans="1:6">
      <c r="A6" s="4" t="s">
        <v>591</v>
      </c>
      <c r="D6" s="5" t="n">
        <v>9963</v>
      </c>
      <c r="E6" s="4" t="s">
        <v>24</v>
      </c>
      <c r="F6" s="7" t="n">
        <v>6642</v>
      </c>
    </row>
    <row r="7" spans="1:6">
      <c r="A7" s="4" t="s">
        <v>592</v>
      </c>
      <c r="D7" s="7" t="n">
        <v>895740</v>
      </c>
      <c r="E7" s="5" t="n">
        <v>0</v>
      </c>
      <c r="F7" s="7" t="n">
        <v>1006000</v>
      </c>
    </row>
    <row r="8" spans="1:6">
      <c r="A8" s="4" t="s">
        <v>296</v>
      </c>
    </row>
    <row r="9" spans="1:6">
      <c r="A9" s="4" t="s">
        <v>593</v>
      </c>
      <c r="B9" s="7" t="n">
        <v>8000000</v>
      </c>
    </row>
    <row r="10" spans="1:6">
      <c r="A10" s="4" t="s">
        <v>594</v>
      </c>
      <c r="D10" s="4" t="s">
        <v>595</v>
      </c>
    </row>
    <row r="11" spans="1:6">
      <c r="A11" s="4" t="s">
        <v>596</v>
      </c>
      <c r="D11" s="4" t="s">
        <v>597</v>
      </c>
    </row>
    <row r="12" spans="1:6">
      <c r="A12" s="4" t="s">
        <v>598</v>
      </c>
    </row>
    <row r="13" spans="1:6">
      <c r="A13" s="4" t="s">
        <v>593</v>
      </c>
      <c r="B13" s="7" t="n">
        <v>40500000</v>
      </c>
    </row>
    <row r="14" spans="1:6">
      <c r="A14" s="4" t="s">
        <v>599</v>
      </c>
    </row>
    <row r="15" spans="1:6">
      <c r="A15" s="4" t="s">
        <v>600</v>
      </c>
      <c r="D15" s="4" t="s">
        <v>601</v>
      </c>
    </row>
    <row r="16" spans="1:6">
      <c r="A16" s="4" t="s">
        <v>588</v>
      </c>
      <c r="D16" s="7" t="n">
        <v>105954</v>
      </c>
      <c r="E16" s="5" t="n">
        <v>50997</v>
      </c>
    </row>
    <row r="17" spans="1:6">
      <c r="A17" s="4" t="s">
        <v>602</v>
      </c>
    </row>
    <row r="18" spans="1:6">
      <c r="A18" s="4" t="s">
        <v>588</v>
      </c>
      <c r="D18" s="5" t="n">
        <v>13284</v>
      </c>
    </row>
    <row r="19" spans="1:6">
      <c r="A19" s="4" t="s">
        <v>603</v>
      </c>
    </row>
    <row r="20" spans="1:6">
      <c r="A20" s="4" t="s">
        <v>588</v>
      </c>
      <c r="D20" s="7" t="n">
        <v>22929</v>
      </c>
    </row>
    <row r="21" spans="1:6">
      <c r="A21" s="4" t="s">
        <v>604</v>
      </c>
    </row>
    <row r="22" spans="1:6">
      <c r="A22" s="4" t="s">
        <v>600</v>
      </c>
      <c r="D22" s="4" t="s">
        <v>605</v>
      </c>
    </row>
    <row r="23" spans="1:6">
      <c r="A23" s="4" t="s">
        <v>588</v>
      </c>
      <c r="D23" s="7" t="n">
        <v>6626</v>
      </c>
      <c r="E23" s="7" t="n">
        <v>5362</v>
      </c>
    </row>
    <row r="24" spans="1:6">
      <c r="A24" s="4" t="s">
        <v>606</v>
      </c>
      <c r="D24" s="4" t="s">
        <v>607</v>
      </c>
    </row>
    <row r="25" spans="1:6">
      <c r="A25" s="4" t="s">
        <v>608</v>
      </c>
      <c r="D25" s="7" t="n">
        <v>125</v>
      </c>
    </row>
    <row r="26" spans="1:6">
      <c r="A26" s="4" t="s">
        <v>609</v>
      </c>
      <c r="D26" s="4" t="s">
        <v>416</v>
      </c>
    </row>
    <row r="27" spans="1:6">
      <c r="A27" s="4" t="s">
        <v>610</v>
      </c>
    </row>
    <row r="28" spans="1:6">
      <c r="A28" s="4" t="s">
        <v>588</v>
      </c>
      <c r="D28" s="7" t="n">
        <v>5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5</v>
      </c>
      <c r="B1" s="2" t="s">
        <v>1</v>
      </c>
    </row>
    <row r="2" spans="1:5">
      <c r="B2" s="2" t="s">
        <v>2</v>
      </c>
      <c r="C2" s="2" t="s">
        <v>71</v>
      </c>
      <c r="D2" s="2" t="s">
        <v>19</v>
      </c>
      <c r="E2" s="2" t="s">
        <v>20</v>
      </c>
    </row>
    <row r="3" spans="1:5">
      <c r="A3" s="3" t="s">
        <v>106</v>
      </c>
    </row>
    <row r="4" spans="1:5">
      <c r="A4" s="4" t="s">
        <v>107</v>
      </c>
      <c r="B4" s="8" t="n">
        <v>0.0001</v>
      </c>
      <c r="D4" s="8" t="n">
        <v>0.0001</v>
      </c>
      <c r="E4" s="8" t="n">
        <v>0.0001</v>
      </c>
    </row>
    <row r="5" spans="1:5">
      <c r="A5" s="4" t="s">
        <v>108</v>
      </c>
      <c r="B5" s="5" t="n">
        <v>2090301</v>
      </c>
      <c r="C5" s="4" t="s">
        <v>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79</v>
      </c>
    </row>
    <row r="2" spans="1:2">
      <c r="A2" s="5" t="n">
        <v>2018</v>
      </c>
      <c r="B2" s="7" t="n">
        <v>90061</v>
      </c>
    </row>
    <row r="3" spans="1:2">
      <c r="A3" s="5" t="n">
        <v>2019</v>
      </c>
      <c r="B3" s="5" t="n">
        <v>76777</v>
      </c>
    </row>
    <row r="4" spans="1:2">
      <c r="A4" s="5" t="n">
        <v>2020</v>
      </c>
      <c r="B4" s="5" t="n">
        <v>4691</v>
      </c>
    </row>
    <row r="5" spans="1:2">
      <c r="A5" s="4" t="s">
        <v>612</v>
      </c>
      <c r="B5" s="5" t="n">
        <v>171528</v>
      </c>
    </row>
    <row r="6" spans="1:2">
      <c r="A6" s="4" t="s">
        <v>613</v>
      </c>
    </row>
    <row r="7" spans="1:2">
      <c r="A7" s="5" t="n">
        <v>2018</v>
      </c>
      <c r="B7" s="5" t="n">
        <v>83025</v>
      </c>
    </row>
    <row r="8" spans="1:2">
      <c r="A8" s="5" t="n">
        <v>2019</v>
      </c>
      <c r="B8" s="5" t="n">
        <v>69741</v>
      </c>
    </row>
    <row r="9" spans="1:2">
      <c r="A9" s="5" t="n">
        <v>2020</v>
      </c>
      <c r="B9" s="4" t="s">
        <v>24</v>
      </c>
    </row>
    <row r="10" spans="1:2">
      <c r="A10" s="4" t="s">
        <v>612</v>
      </c>
      <c r="B10" s="5" t="n">
        <v>152766</v>
      </c>
    </row>
    <row r="11" spans="1:2">
      <c r="A11" s="4" t="s">
        <v>349</v>
      </c>
    </row>
    <row r="12" spans="1:2">
      <c r="A12" s="5" t="n">
        <v>2018</v>
      </c>
      <c r="B12" s="5" t="n">
        <v>7036</v>
      </c>
    </row>
    <row r="13" spans="1:2">
      <c r="A13" s="5" t="n">
        <v>2019</v>
      </c>
      <c r="B13" s="5" t="n">
        <v>7036</v>
      </c>
    </row>
    <row r="14" spans="1:2">
      <c r="A14" s="5" t="n">
        <v>2020</v>
      </c>
      <c r="B14" s="5" t="n">
        <v>4691</v>
      </c>
    </row>
    <row r="15" spans="1:2">
      <c r="A15" s="4" t="s">
        <v>612</v>
      </c>
      <c r="B15" s="7" t="n">
        <v>187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8"/>
  </cols>
  <sheetData>
    <row r="1" spans="1:2">
      <c r="A1" s="1" t="s">
        <v>614</v>
      </c>
      <c r="B1" s="2" t="s">
        <v>332</v>
      </c>
    </row>
    <row r="2" spans="1:2">
      <c r="A2" s="4" t="s">
        <v>615</v>
      </c>
      <c r="B2" s="5" t="n">
        <v>2</v>
      </c>
    </row>
    <row r="3" spans="1:2">
      <c r="A3" s="4" t="s">
        <v>616</v>
      </c>
    </row>
    <row r="4" spans="1:2">
      <c r="A4" s="4" t="s">
        <v>617</v>
      </c>
      <c r="B4" s="7" t="n">
        <v>2900393</v>
      </c>
    </row>
    <row r="5" spans="1:2">
      <c r="A5" s="4" t="s">
        <v>618</v>
      </c>
    </row>
    <row r="6" spans="1:2">
      <c r="A6" s="4" t="s">
        <v>617</v>
      </c>
      <c r="B6" s="7" t="n">
        <v>2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70</v>
      </c>
    </row>
    <row r="2" spans="1:3">
      <c r="B2" s="2" t="s">
        <v>19</v>
      </c>
      <c r="C2" s="2" t="s">
        <v>20</v>
      </c>
    </row>
    <row r="3" spans="1:3">
      <c r="A3" s="3" t="s">
        <v>186</v>
      </c>
    </row>
    <row r="4" spans="1:3">
      <c r="A4" s="4" t="s">
        <v>620</v>
      </c>
      <c r="B4" s="4" t="s">
        <v>24</v>
      </c>
      <c r="C4" s="4" t="s">
        <v>24</v>
      </c>
    </row>
    <row r="5" spans="1:3">
      <c r="A5" s="4" t="s">
        <v>621</v>
      </c>
      <c r="B5" s="4" t="s">
        <v>24</v>
      </c>
      <c r="C5" s="4" t="s">
        <v>24</v>
      </c>
    </row>
    <row r="6" spans="1:3">
      <c r="A6" s="4" t="s">
        <v>622</v>
      </c>
      <c r="B6" s="5" t="n">
        <v>26098</v>
      </c>
      <c r="C6" s="4" t="s">
        <v>24</v>
      </c>
    </row>
    <row r="7" spans="1:3">
      <c r="A7" s="4" t="s">
        <v>623</v>
      </c>
      <c r="B7" s="5" t="n">
        <v>17932</v>
      </c>
      <c r="C7" s="4" t="s">
        <v>24</v>
      </c>
    </row>
    <row r="8" spans="1:3">
      <c r="A8" s="4" t="s">
        <v>624</v>
      </c>
      <c r="B8" s="5" t="n">
        <v>352</v>
      </c>
      <c r="C8" s="4" t="s">
        <v>24</v>
      </c>
    </row>
    <row r="9" spans="1:3">
      <c r="A9" s="4" t="s">
        <v>625</v>
      </c>
      <c r="B9" s="5" t="n">
        <v>-38102</v>
      </c>
      <c r="C9" s="4" t="s">
        <v>24</v>
      </c>
    </row>
    <row r="10" spans="1:3">
      <c r="A10" s="4" t="s">
        <v>91</v>
      </c>
      <c r="B10" s="5" t="n">
        <v>-37750</v>
      </c>
      <c r="C10" s="4" t="s">
        <v>24</v>
      </c>
    </row>
    <row r="11" spans="1:3">
      <c r="A11" s="4" t="s">
        <v>626</v>
      </c>
      <c r="B11" s="7" t="n">
        <v>6280</v>
      </c>
      <c r="C11" s="4" t="s">
        <v>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27</v>
      </c>
      <c r="B1" s="2" t="s">
        <v>1</v>
      </c>
      <c r="K1" s="2" t="s">
        <v>70</v>
      </c>
    </row>
    <row r="2" spans="1:12">
      <c r="B2" s="2" t="s">
        <v>2</v>
      </c>
      <c r="C2" s="2" t="s">
        <v>19</v>
      </c>
      <c r="D2" s="2" t="s">
        <v>464</v>
      </c>
      <c r="E2" s="2" t="s">
        <v>551</v>
      </c>
      <c r="F2" s="2" t="s">
        <v>71</v>
      </c>
      <c r="G2" s="2" t="s">
        <v>20</v>
      </c>
      <c r="H2" s="2" t="s">
        <v>552</v>
      </c>
      <c r="I2" s="2" t="s">
        <v>553</v>
      </c>
      <c r="J2" s="2" t="s">
        <v>554</v>
      </c>
      <c r="K2" s="2" t="s">
        <v>19</v>
      </c>
      <c r="L2" s="2" t="s">
        <v>20</v>
      </c>
    </row>
    <row r="3" spans="1:12">
      <c r="A3" s="3" t="s">
        <v>189</v>
      </c>
    </row>
    <row r="4" spans="1:12">
      <c r="A4" s="4" t="s">
        <v>628</v>
      </c>
      <c r="C4" s="4" t="s">
        <v>24</v>
      </c>
      <c r="D4" s="4" t="s">
        <v>24</v>
      </c>
      <c r="E4" s="4" t="s">
        <v>24</v>
      </c>
      <c r="F4" s="4" t="s">
        <v>24</v>
      </c>
      <c r="G4" s="4" t="s">
        <v>24</v>
      </c>
      <c r="H4" s="4" t="s">
        <v>24</v>
      </c>
      <c r="I4" s="4" t="s">
        <v>24</v>
      </c>
      <c r="J4" s="4" t="s">
        <v>24</v>
      </c>
      <c r="K4" s="4" t="s">
        <v>24</v>
      </c>
      <c r="L4" s="4" t="s">
        <v>24</v>
      </c>
    </row>
    <row r="5" spans="1:12">
      <c r="A5" s="4" t="s">
        <v>629</v>
      </c>
      <c r="B5" s="7" t="n">
        <v>-1291616</v>
      </c>
      <c r="C5" s="5" t="n">
        <v>-575306</v>
      </c>
      <c r="D5" s="5" t="n">
        <v>-712852</v>
      </c>
      <c r="E5" s="5" t="n">
        <v>-280335</v>
      </c>
      <c r="F5" s="5" t="n">
        <v>-233940</v>
      </c>
      <c r="G5" s="5" t="n">
        <v>-236219</v>
      </c>
      <c r="H5" s="5" t="n">
        <v>-829064</v>
      </c>
      <c r="I5" s="5" t="n">
        <v>-575281</v>
      </c>
      <c r="J5" s="5" t="n">
        <v>-280956</v>
      </c>
      <c r="K5" s="5" t="n">
        <v>-1802433</v>
      </c>
      <c r="L5" s="5" t="n">
        <v>-1921520</v>
      </c>
    </row>
    <row r="6" spans="1:12">
      <c r="A6" s="4" t="s">
        <v>78</v>
      </c>
      <c r="B6" s="5" t="n">
        <v>-87740</v>
      </c>
      <c r="C6" s="5" t="n">
        <v>-59063</v>
      </c>
      <c r="D6" s="4" t="s">
        <v>24</v>
      </c>
      <c r="E6" s="4" t="s">
        <v>24</v>
      </c>
      <c r="F6" s="4" t="s">
        <v>24</v>
      </c>
      <c r="G6" s="4" t="s">
        <v>24</v>
      </c>
      <c r="H6" s="4" t="s">
        <v>24</v>
      </c>
      <c r="I6" s="4" t="s">
        <v>24</v>
      </c>
      <c r="J6" s="4" t="s">
        <v>24</v>
      </c>
      <c r="K6" s="5" t="n">
        <v>-59063</v>
      </c>
      <c r="L6" s="4" t="s">
        <v>24</v>
      </c>
    </row>
    <row r="7" spans="1:12">
      <c r="A7" s="4" t="s">
        <v>630</v>
      </c>
      <c r="C7" s="5" t="n">
        <v>509</v>
      </c>
      <c r="D7" s="5" t="n">
        <v>1285</v>
      </c>
      <c r="E7" s="5" t="n">
        <v>1889</v>
      </c>
      <c r="F7" s="5" t="n">
        <v>1498</v>
      </c>
      <c r="G7" s="5" t="n">
        <v>1880</v>
      </c>
      <c r="H7" s="5" t="n">
        <v>1698</v>
      </c>
      <c r="I7" s="5" t="n">
        <v>869</v>
      </c>
      <c r="J7" s="5" t="n">
        <v>7</v>
      </c>
      <c r="K7" s="5" t="n">
        <v>5181</v>
      </c>
      <c r="L7" s="5" t="n">
        <v>4454</v>
      </c>
    </row>
    <row r="8" spans="1:12">
      <c r="A8" s="4" t="s">
        <v>631</v>
      </c>
      <c r="B8" s="7" t="n">
        <v>-1096798</v>
      </c>
      <c r="C8" s="7" t="n">
        <v>-633860</v>
      </c>
      <c r="D8" s="7" t="n">
        <v>-711567</v>
      </c>
      <c r="E8" s="7" t="n">
        <v>-278446</v>
      </c>
      <c r="F8" s="7" t="n">
        <v>-232442</v>
      </c>
      <c r="G8" s="7" t="n">
        <v>-234339</v>
      </c>
      <c r="H8" s="7" t="n">
        <v>-827366</v>
      </c>
      <c r="I8" s="7" t="n">
        <v>-574412</v>
      </c>
      <c r="J8" s="7" t="n">
        <v>-280949</v>
      </c>
      <c r="K8" s="7" t="n">
        <v>-1856315</v>
      </c>
      <c r="L8" s="7" t="n">
        <v>-1917066</v>
      </c>
    </row>
    <row r="9" spans="1:12">
      <c r="A9" s="4" t="s">
        <v>556</v>
      </c>
      <c r="B9" s="5" t="n">
        <v>35272626</v>
      </c>
      <c r="C9" s="5" t="n">
        <v>35119261</v>
      </c>
      <c r="D9" s="5" t="n">
        <v>31745242</v>
      </c>
      <c r="E9" s="5" t="n">
        <v>31745242</v>
      </c>
      <c r="F9" s="5" t="n">
        <v>31745242</v>
      </c>
      <c r="G9" s="5" t="n">
        <v>31745242</v>
      </c>
      <c r="H9" s="5" t="n">
        <v>31745242</v>
      </c>
      <c r="I9" s="5" t="n">
        <v>26870217</v>
      </c>
      <c r="J9" s="5" t="n">
        <v>26870217</v>
      </c>
      <c r="K9" s="5" t="n">
        <v>32595680</v>
      </c>
      <c r="L9" s="5" t="n">
        <v>29321049</v>
      </c>
    </row>
    <row r="10" spans="1:12">
      <c r="A10" s="4" t="s">
        <v>578</v>
      </c>
      <c r="B10" s="9" t="n">
        <v>-0.03</v>
      </c>
      <c r="C10" s="9" t="n">
        <v>-0.02</v>
      </c>
      <c r="D10" s="9" t="n">
        <v>-0.02</v>
      </c>
      <c r="E10" s="9" t="n">
        <v>-0.01</v>
      </c>
      <c r="F10" s="9" t="n">
        <v>-0.01</v>
      </c>
      <c r="G10" s="9" t="n">
        <v>-0.01</v>
      </c>
      <c r="H10" s="9" t="n">
        <v>-0.03</v>
      </c>
      <c r="I10" s="9" t="n">
        <v>-0.02</v>
      </c>
      <c r="J10" s="9" t="n">
        <v>-0.01</v>
      </c>
      <c r="K10" s="9" t="n">
        <v>-0.06</v>
      </c>
      <c r="L10" s="9" t="n">
        <v>-0.07000000000000001</v>
      </c>
    </row>
  </sheetData>
  <mergeCells count="3">
    <mergeCell ref="A1:A2"/>
    <mergeCell ref="B1:J1"/>
    <mergeCell ref="K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3"/>
    <col customWidth="1" max="3" min="3" width="80"/>
    <col customWidth="1" max="4" min="4" width="14"/>
    <col customWidth="1" max="5" min="5" width="14"/>
  </cols>
  <sheetData>
    <row r="1" spans="1:5">
      <c r="A1" s="1" t="s">
        <v>632</v>
      </c>
      <c r="B1" s="2" t="s">
        <v>633</v>
      </c>
      <c r="C1" s="2" t="s">
        <v>2</v>
      </c>
      <c r="D1" s="2" t="s">
        <v>19</v>
      </c>
      <c r="E1" s="2" t="s">
        <v>20</v>
      </c>
    </row>
    <row r="2" spans="1:5">
      <c r="A2" s="4" t="s">
        <v>61</v>
      </c>
      <c r="C2" s="8" t="n">
        <v>0.0001</v>
      </c>
      <c r="D2" s="8" t="n">
        <v>0.0001</v>
      </c>
      <c r="E2" s="8" t="n">
        <v>0.0001</v>
      </c>
    </row>
    <row r="3" spans="1:5">
      <c r="A3" s="4" t="s">
        <v>634</v>
      </c>
      <c r="E3" s="9" t="n">
        <v>2.36</v>
      </c>
    </row>
    <row r="4" spans="1:5">
      <c r="A4" s="4" t="s">
        <v>635</v>
      </c>
      <c r="C4" s="7" t="n">
        <v>2500000</v>
      </c>
    </row>
    <row r="5" spans="1:5">
      <c r="A5" s="4" t="s">
        <v>636</v>
      </c>
      <c r="C5" s="5" t="n">
        <v>128056</v>
      </c>
    </row>
    <row r="6" spans="1:5">
      <c r="A6" s="4" t="s">
        <v>637</v>
      </c>
      <c r="C6" s="7" t="n">
        <v>20000000</v>
      </c>
    </row>
    <row r="7" spans="1:5">
      <c r="A7" s="4" t="s">
        <v>638</v>
      </c>
      <c r="C7" s="4" t="s">
        <v>639</v>
      </c>
    </row>
    <row r="8" spans="1:5">
      <c r="A8" s="4" t="s">
        <v>87</v>
      </c>
    </row>
    <row r="9" spans="1:5">
      <c r="A9" s="4" t="s">
        <v>640</v>
      </c>
      <c r="C9" s="5" t="n">
        <v>33800</v>
      </c>
    </row>
    <row r="10" spans="1:5">
      <c r="A10" s="4" t="s">
        <v>641</v>
      </c>
    </row>
    <row r="11" spans="1:5">
      <c r="A11" s="4" t="s">
        <v>642</v>
      </c>
      <c r="B11" s="5" t="n">
        <v>1112656</v>
      </c>
    </row>
    <row r="12" spans="1:5">
      <c r="A12" s="4" t="s">
        <v>61</v>
      </c>
      <c r="B12" s="10" t="n">
        <v>0.001</v>
      </c>
    </row>
    <row r="13" spans="1:5">
      <c r="A13" s="4" t="s">
        <v>643</v>
      </c>
      <c r="B13" s="11" t="n">
        <v>2.27</v>
      </c>
    </row>
    <row r="14" spans="1:5">
      <c r="A14" s="4" t="s">
        <v>634</v>
      </c>
      <c r="B14" s="10" t="n">
        <v>2.724</v>
      </c>
    </row>
    <row r="15" spans="1:5">
      <c r="A15" s="4" t="s">
        <v>644</v>
      </c>
    </row>
    <row r="16" spans="1:5">
      <c r="A16" s="4" t="s">
        <v>635</v>
      </c>
      <c r="B16" s="7" t="n">
        <v>8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5</v>
      </c>
      <c r="B1" s="2" t="s">
        <v>285</v>
      </c>
      <c r="C1" s="2" t="s">
        <v>2</v>
      </c>
      <c r="D1" s="2" t="s">
        <v>583</v>
      </c>
      <c r="E1" s="2" t="s">
        <v>583</v>
      </c>
      <c r="F1" s="2" t="s">
        <v>284</v>
      </c>
      <c r="G1" s="2" t="s">
        <v>19</v>
      </c>
      <c r="H1" s="2" t="s">
        <v>20</v>
      </c>
    </row>
    <row r="2" spans="1:8">
      <c r="A2" s="4" t="s">
        <v>646</v>
      </c>
      <c r="C2" s="5" t="n">
        <v>35272626</v>
      </c>
      <c r="G2" s="5" t="n">
        <v>35272626</v>
      </c>
      <c r="H2" s="5" t="n">
        <v>31745242</v>
      </c>
    </row>
    <row r="3" spans="1:8">
      <c r="A3" s="4" t="s">
        <v>647</v>
      </c>
      <c r="E3" s="7" t="n">
        <v>144200</v>
      </c>
    </row>
    <row r="4" spans="1:8">
      <c r="A4" s="4" t="s">
        <v>308</v>
      </c>
    </row>
    <row r="5" spans="1:8">
      <c r="A5" s="4" t="s">
        <v>646</v>
      </c>
      <c r="C5" s="5" t="n">
        <v>35272626</v>
      </c>
      <c r="G5" s="5" t="n">
        <v>246907902</v>
      </c>
    </row>
    <row r="6" spans="1:8">
      <c r="A6" s="4" t="s">
        <v>296</v>
      </c>
    </row>
    <row r="7" spans="1:8">
      <c r="A7" s="4" t="s">
        <v>646</v>
      </c>
      <c r="F7" s="5" t="n">
        <v>35272626</v>
      </c>
    </row>
    <row r="8" spans="1:8">
      <c r="A8" s="4" t="s">
        <v>593</v>
      </c>
      <c r="B8" s="7" t="n">
        <v>8000000</v>
      </c>
    </row>
    <row r="9" spans="1:8">
      <c r="A9" s="4" t="s">
        <v>648</v>
      </c>
    </row>
    <row r="10" spans="1:8">
      <c r="A10" s="4" t="s">
        <v>649</v>
      </c>
      <c r="C10" s="4" t="s">
        <v>303</v>
      </c>
    </row>
    <row r="11" spans="1:8">
      <c r="A11" s="4" t="s">
        <v>647</v>
      </c>
      <c r="D11" s="7" t="n">
        <v>144200</v>
      </c>
    </row>
    <row r="12" spans="1:8">
      <c r="A12" s="4" t="s">
        <v>650</v>
      </c>
    </row>
    <row r="13" spans="1:8">
      <c r="A13" s="4" t="s">
        <v>649</v>
      </c>
      <c r="C13" s="4" t="s">
        <v>540</v>
      </c>
    </row>
    <row r="14" spans="1:8">
      <c r="A14" s="4" t="s">
        <v>593</v>
      </c>
      <c r="C14" s="7" t="n">
        <v>8000000</v>
      </c>
    </row>
    <row r="15" spans="1:8">
      <c r="A15" s="4" t="s">
        <v>651</v>
      </c>
      <c r="C15" s="5" t="n">
        <v>8000000</v>
      </c>
    </row>
    <row r="16" spans="1:8">
      <c r="A16" s="4" t="s">
        <v>652</v>
      </c>
    </row>
    <row r="17" spans="1:8">
      <c r="A17" s="4" t="s">
        <v>653</v>
      </c>
      <c r="C17" s="7" t="n">
        <v>8000000</v>
      </c>
    </row>
    <row r="18" spans="1:8">
      <c r="A18" s="4" t="s">
        <v>646</v>
      </c>
      <c r="C18" s="5" t="n">
        <v>2090300</v>
      </c>
    </row>
    <row r="19" spans="1:8">
      <c r="A19" s="4" t="s">
        <v>654</v>
      </c>
    </row>
    <row r="20" spans="1:8">
      <c r="A20" s="4" t="s">
        <v>655</v>
      </c>
      <c r="C20" s="4" t="s">
        <v>301</v>
      </c>
    </row>
    <row r="21" spans="1:8">
      <c r="A21" s="4" t="s">
        <v>656</v>
      </c>
      <c r="C21" s="4" t="s">
        <v>2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9</v>
      </c>
      <c r="B1" s="2" t="s">
        <v>1</v>
      </c>
      <c r="D1" s="2" t="s">
        <v>70</v>
      </c>
    </row>
    <row r="2" spans="1:5">
      <c r="B2" s="2" t="s">
        <v>2</v>
      </c>
      <c r="C2" s="2" t="s">
        <v>71</v>
      </c>
      <c r="D2" s="2" t="s">
        <v>19</v>
      </c>
      <c r="E2" s="2" t="s">
        <v>20</v>
      </c>
    </row>
    <row r="3" spans="1:5">
      <c r="A3" s="3" t="s">
        <v>110</v>
      </c>
    </row>
    <row r="4" spans="1:5">
      <c r="A4" s="4" t="s">
        <v>83</v>
      </c>
      <c r="B4" s="7" t="n">
        <v>-1096798</v>
      </c>
      <c r="C4" s="7" t="n">
        <v>-232442</v>
      </c>
      <c r="D4" s="7" t="n">
        <v>-1856315</v>
      </c>
      <c r="E4" s="7" t="n">
        <v>-1917066</v>
      </c>
    </row>
    <row r="5" spans="1:5">
      <c r="A5" s="3" t="s">
        <v>111</v>
      </c>
    </row>
    <row r="6" spans="1:5">
      <c r="A6" s="4" t="s">
        <v>112</v>
      </c>
      <c r="B6" s="5" t="n">
        <v>2112</v>
      </c>
      <c r="C6" s="4" t="s">
        <v>24</v>
      </c>
      <c r="D6" s="5" t="n">
        <v>1865</v>
      </c>
      <c r="E6" s="5" t="n">
        <v>1381</v>
      </c>
    </row>
    <row r="7" spans="1:5">
      <c r="A7" s="4" t="s">
        <v>113</v>
      </c>
      <c r="B7" s="5" t="n">
        <v>25435</v>
      </c>
      <c r="C7" s="4" t="s">
        <v>24</v>
      </c>
    </row>
    <row r="8" spans="1:5">
      <c r="A8" s="4" t="s">
        <v>114</v>
      </c>
      <c r="B8" s="5" t="n">
        <v>-281534</v>
      </c>
      <c r="C8" s="4" t="s">
        <v>24</v>
      </c>
      <c r="D8" s="5" t="n">
        <v>-166787</v>
      </c>
      <c r="E8" s="4" t="s">
        <v>24</v>
      </c>
    </row>
    <row r="9" spans="1:5">
      <c r="A9" s="4" t="s">
        <v>115</v>
      </c>
      <c r="B9" s="5" t="n">
        <v>36140</v>
      </c>
      <c r="C9" s="4" t="s">
        <v>24</v>
      </c>
      <c r="D9" s="5" t="n">
        <v>23370</v>
      </c>
      <c r="E9" s="4" t="s">
        <v>24</v>
      </c>
    </row>
    <row r="10" spans="1:5">
      <c r="A10" s="4" t="s">
        <v>116</v>
      </c>
      <c r="D10" s="5" t="n">
        <v>15330</v>
      </c>
      <c r="E10" s="4" t="s">
        <v>24</v>
      </c>
    </row>
    <row r="11" spans="1:5">
      <c r="A11" s="3" t="s">
        <v>117</v>
      </c>
    </row>
    <row r="12" spans="1:5">
      <c r="A12" s="4" t="s">
        <v>27</v>
      </c>
      <c r="B12" s="5" t="n">
        <v>1257</v>
      </c>
      <c r="C12" s="5" t="n">
        <v>18147</v>
      </c>
      <c r="D12" s="5" t="n">
        <v>-23299</v>
      </c>
      <c r="E12" s="5" t="n">
        <v>-16278</v>
      </c>
    </row>
    <row r="13" spans="1:5">
      <c r="A13" s="4" t="s">
        <v>26</v>
      </c>
      <c r="B13" s="4" t="s">
        <v>24</v>
      </c>
      <c r="C13" s="5" t="n">
        <v>227657</v>
      </c>
      <c r="D13" s="5" t="n">
        <v>227657</v>
      </c>
      <c r="E13" s="5" t="n">
        <v>-227657</v>
      </c>
    </row>
    <row r="14" spans="1:5">
      <c r="A14" s="4" t="s">
        <v>36</v>
      </c>
      <c r="D14" s="4" t="s">
        <v>24</v>
      </c>
      <c r="E14" s="5" t="n">
        <v>-5535</v>
      </c>
    </row>
    <row r="15" spans="1:5">
      <c r="A15" s="4" t="s">
        <v>42</v>
      </c>
      <c r="B15" s="5" t="n">
        <v>51600</v>
      </c>
      <c r="C15" s="4" t="s">
        <v>24</v>
      </c>
      <c r="D15" s="5" t="n">
        <v>35693</v>
      </c>
      <c r="E15" s="4" t="s">
        <v>24</v>
      </c>
    </row>
    <row r="16" spans="1:5">
      <c r="A16" s="4" t="s">
        <v>43</v>
      </c>
      <c r="B16" s="5" t="n">
        <v>54194</v>
      </c>
      <c r="C16" s="5" t="n">
        <v>4397</v>
      </c>
      <c r="D16" s="5" t="n">
        <v>9995</v>
      </c>
      <c r="E16" s="5" t="n">
        <v>3707</v>
      </c>
    </row>
    <row r="17" spans="1:5">
      <c r="A17" s="4" t="s">
        <v>118</v>
      </c>
      <c r="B17" s="5" t="n">
        <v>36025</v>
      </c>
      <c r="C17" s="5" t="n">
        <v>-95</v>
      </c>
      <c r="D17" s="5" t="n">
        <v>-62368</v>
      </c>
      <c r="E17" s="5" t="n">
        <v>-69379</v>
      </c>
    </row>
    <row r="18" spans="1:5">
      <c r="A18" s="4" t="s">
        <v>48</v>
      </c>
      <c r="B18" s="4" t="s">
        <v>24</v>
      </c>
      <c r="C18" s="5" t="n">
        <v>6642</v>
      </c>
      <c r="D18" s="5" t="n">
        <v>13284</v>
      </c>
      <c r="E18" s="4" t="s">
        <v>24</v>
      </c>
    </row>
    <row r="19" spans="1:5">
      <c r="A19" s="4" t="s">
        <v>119</v>
      </c>
      <c r="B19" s="5" t="n">
        <v>102561</v>
      </c>
      <c r="C19" s="5" t="n">
        <v>-83004</v>
      </c>
      <c r="D19" s="5" t="n">
        <v>-39829</v>
      </c>
      <c r="E19" s="5" t="n">
        <v>75790</v>
      </c>
    </row>
    <row r="20" spans="1:5">
      <c r="A20" s="4" t="s">
        <v>120</v>
      </c>
      <c r="B20" s="5" t="n">
        <v>-1069008</v>
      </c>
      <c r="C20" s="5" t="n">
        <v>-58698</v>
      </c>
      <c r="D20" s="5" t="n">
        <v>-1654617</v>
      </c>
      <c r="E20" s="5" t="n">
        <v>-2155037</v>
      </c>
    </row>
    <row r="21" spans="1:5">
      <c r="A21" s="3" t="s">
        <v>121</v>
      </c>
    </row>
    <row r="22" spans="1:5">
      <c r="A22" s="4" t="s">
        <v>122</v>
      </c>
      <c r="D22" s="5" t="n">
        <v>1019294</v>
      </c>
      <c r="E22" s="5" t="n">
        <v>-1019294</v>
      </c>
    </row>
    <row r="23" spans="1:5">
      <c r="A23" s="4" t="s">
        <v>123</v>
      </c>
      <c r="B23" s="4" t="s">
        <v>24</v>
      </c>
      <c r="C23" s="5" t="n">
        <v>-882</v>
      </c>
      <c r="D23" s="5" t="n">
        <v>-20622</v>
      </c>
      <c r="E23" s="5" t="n">
        <v>-23775</v>
      </c>
    </row>
    <row r="24" spans="1:5">
      <c r="A24" s="4" t="s">
        <v>124</v>
      </c>
      <c r="D24" s="5" t="n">
        <v>6280</v>
      </c>
      <c r="E24" s="4" t="s">
        <v>24</v>
      </c>
    </row>
    <row r="25" spans="1:5">
      <c r="A25" s="4" t="s">
        <v>125</v>
      </c>
      <c r="B25" s="5" t="n">
        <v>-1782</v>
      </c>
      <c r="C25" s="4" t="s">
        <v>24</v>
      </c>
    </row>
    <row r="26" spans="1:5">
      <c r="A26" s="4" t="s">
        <v>126</v>
      </c>
      <c r="B26" s="5" t="n">
        <v>-1782</v>
      </c>
      <c r="C26" s="5" t="n">
        <v>-882</v>
      </c>
      <c r="D26" s="5" t="n">
        <v>1004952</v>
      </c>
      <c r="E26" s="5" t="n">
        <v>-1043069</v>
      </c>
    </row>
    <row r="27" spans="1:5">
      <c r="A27" s="3" t="s">
        <v>127</v>
      </c>
    </row>
    <row r="28" spans="1:5">
      <c r="A28" s="4" t="s">
        <v>128</v>
      </c>
      <c r="D28" s="4" t="s">
        <v>24</v>
      </c>
      <c r="E28" s="5" t="n">
        <v>4270000</v>
      </c>
    </row>
    <row r="29" spans="1:5">
      <c r="A29" s="4" t="s">
        <v>129</v>
      </c>
      <c r="D29" s="5" t="n">
        <v>2580000</v>
      </c>
      <c r="E29" s="4" t="s">
        <v>24</v>
      </c>
    </row>
    <row r="30" spans="1:5">
      <c r="A30" s="4" t="s">
        <v>130</v>
      </c>
      <c r="D30" s="5" t="n">
        <v>-154800</v>
      </c>
      <c r="E30" s="4" t="s">
        <v>24</v>
      </c>
    </row>
    <row r="31" spans="1:5">
      <c r="A31" s="4" t="s">
        <v>131</v>
      </c>
      <c r="D31" s="5" t="n">
        <v>2425200</v>
      </c>
      <c r="E31" s="5" t="n">
        <v>4270000</v>
      </c>
    </row>
    <row r="32" spans="1:5">
      <c r="A32" s="4" t="s">
        <v>132</v>
      </c>
      <c r="B32" s="5" t="n">
        <v>-1070790</v>
      </c>
      <c r="C32" s="5" t="n">
        <v>-59580</v>
      </c>
      <c r="D32" s="5" t="n">
        <v>1775535</v>
      </c>
      <c r="E32" s="5" t="n">
        <v>1071894</v>
      </c>
    </row>
    <row r="33" spans="1:5">
      <c r="A33" s="4" t="s">
        <v>133</v>
      </c>
      <c r="B33" s="5" t="n">
        <v>2847429</v>
      </c>
      <c r="C33" s="5" t="n">
        <v>1071894</v>
      </c>
      <c r="D33" s="5" t="n">
        <v>1071894</v>
      </c>
      <c r="E33" s="4" t="s">
        <v>24</v>
      </c>
    </row>
    <row r="34" spans="1:5">
      <c r="A34" s="4" t="s">
        <v>134</v>
      </c>
      <c r="B34" s="5" t="n">
        <v>1776639</v>
      </c>
      <c r="C34" s="5" t="n">
        <v>1012314</v>
      </c>
      <c r="D34" s="7" t="n">
        <v>2847429</v>
      </c>
      <c r="E34" s="7" t="n">
        <v>1071894</v>
      </c>
    </row>
    <row r="35" spans="1:5">
      <c r="A35" s="3" t="s">
        <v>135</v>
      </c>
    </row>
    <row r="36" spans="1:5">
      <c r="A36" s="4" t="s">
        <v>136</v>
      </c>
      <c r="B36" s="5" t="n">
        <v>-11037147</v>
      </c>
      <c r="C36" s="4" t="s">
        <v>24</v>
      </c>
    </row>
    <row r="37" spans="1:5">
      <c r="A37" s="4" t="s">
        <v>137</v>
      </c>
      <c r="B37" s="5" t="n">
        <v>3037147</v>
      </c>
    </row>
    <row r="38" spans="1:5">
      <c r="A38" s="4" t="s">
        <v>138</v>
      </c>
      <c r="B38" s="5" t="n">
        <v>8000000</v>
      </c>
      <c r="C38" s="4" t="s">
        <v>24</v>
      </c>
    </row>
    <row r="39" spans="1:5">
      <c r="A39" s="4" t="s">
        <v>139</v>
      </c>
      <c r="B39" s="4" t="s">
        <v>24</v>
      </c>
      <c r="C39" s="4" t="s">
        <v>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0</v>
      </c>
      <c r="B1" s="2" t="s">
        <v>1</v>
      </c>
    </row>
    <row r="2" spans="1:3">
      <c r="B2" s="2" t="s">
        <v>2</v>
      </c>
      <c r="C2" s="2" t="s">
        <v>71</v>
      </c>
    </row>
    <row r="3" spans="1:3">
      <c r="A3" s="3" t="s">
        <v>141</v>
      </c>
    </row>
    <row r="4" spans="1:3">
      <c r="A4" s="4" t="s">
        <v>142</v>
      </c>
      <c r="B4" s="5" t="n">
        <v>2090301</v>
      </c>
      <c r="C4" s="4" t="s">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43</v>
      </c>
      <c r="B1" s="2" t="s">
        <v>1</v>
      </c>
      <c r="C1" s="2" t="s">
        <v>70</v>
      </c>
    </row>
    <row r="2" spans="1:3">
      <c r="B2" s="2" t="s">
        <v>2</v>
      </c>
      <c r="C2" s="2" t="s">
        <v>19</v>
      </c>
    </row>
    <row r="3" spans="1:3">
      <c r="A3" s="3" t="s">
        <v>144</v>
      </c>
    </row>
    <row r="4" spans="1:3">
      <c r="A4" s="4" t="s">
        <v>143</v>
      </c>
      <c r="B4" s="4" t="s">
        <v>145</v>
      </c>
      <c r="C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22:57Z</dcterms:created>
  <dcterms:modified xmlns:dcterms="http://purl.org/dc/terms/" xmlns:xsi="http://www.w3.org/2001/XMLSchema-instance" xsi:type="dcterms:W3CDTF">2018-07-30T16:22:57Z</dcterms:modified>
</cp:coreProperties>
</file>